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Notes Payable and Credit Agreem" sheetId="13" state="visible" r:id="rId13"/>
    <sheet xmlns:r="http://schemas.openxmlformats.org/officeDocument/2006/relationships" name="Fair Value Measurement" sheetId="14" state="visible" r:id="rId14"/>
    <sheet xmlns:r="http://schemas.openxmlformats.org/officeDocument/2006/relationships" name="Income Taxes" sheetId="15" state="visible" r:id="rId15"/>
    <sheet xmlns:r="http://schemas.openxmlformats.org/officeDocument/2006/relationships" name="Commitments and Contingencies_ " sheetId="16" state="visible" r:id="rId16"/>
    <sheet xmlns:r="http://schemas.openxmlformats.org/officeDocument/2006/relationships" name="Balance Sheet Detail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Acquisitions (Tables)" sheetId="20" state="visible" r:id="rId20"/>
    <sheet xmlns:r="http://schemas.openxmlformats.org/officeDocument/2006/relationships" name="Net Income Per Common Share (Ta" sheetId="21" state="visible" r:id="rId21"/>
    <sheet xmlns:r="http://schemas.openxmlformats.org/officeDocument/2006/relationships" name="Segment Information (Tables)" sheetId="22" state="visible" r:id="rId22"/>
    <sheet xmlns:r="http://schemas.openxmlformats.org/officeDocument/2006/relationships" name="Fair Value Measurement (Tables)" sheetId="23" state="visible" r:id="rId23"/>
    <sheet xmlns:r="http://schemas.openxmlformats.org/officeDocument/2006/relationships" name="Balance Sheet Details (Tables)" sheetId="24" state="visible" r:id="rId24"/>
    <sheet xmlns:r="http://schemas.openxmlformats.org/officeDocument/2006/relationships" name="Basis of Presentation (Details)" sheetId="25" state="visible" r:id="rId25"/>
    <sheet xmlns:r="http://schemas.openxmlformats.org/officeDocument/2006/relationships" name="Basis of Presentation - Allowan" sheetId="26" state="visible" r:id="rId26"/>
    <sheet xmlns:r="http://schemas.openxmlformats.org/officeDocument/2006/relationships" name="Acquisitions - Narrative (Detai" sheetId="27" state="visible" r:id="rId27"/>
    <sheet xmlns:r="http://schemas.openxmlformats.org/officeDocument/2006/relationships" name="Acquisitions - Schedule of Inta" sheetId="28" state="visible" r:id="rId28"/>
    <sheet xmlns:r="http://schemas.openxmlformats.org/officeDocument/2006/relationships" name="Acquisitions - Pro Forma Financ" sheetId="29" state="visible" r:id="rId29"/>
    <sheet xmlns:r="http://schemas.openxmlformats.org/officeDocument/2006/relationships" name="Revenue Recognition (Details)" sheetId="30" state="visible" r:id="rId30"/>
    <sheet xmlns:r="http://schemas.openxmlformats.org/officeDocument/2006/relationships" name="Net Income Per Common Share (De" sheetId="31" state="visible" r:id="rId31"/>
    <sheet xmlns:r="http://schemas.openxmlformats.org/officeDocument/2006/relationships" name="Segment Information - Narrative" sheetId="32" state="visible" r:id="rId32"/>
    <sheet xmlns:r="http://schemas.openxmlformats.org/officeDocument/2006/relationships" name="Segment Information - Reconcili" sheetId="33" state="visible" r:id="rId33"/>
    <sheet xmlns:r="http://schemas.openxmlformats.org/officeDocument/2006/relationships" name="Segment Information - Disaggreg" sheetId="34" state="visible" r:id="rId34"/>
    <sheet xmlns:r="http://schemas.openxmlformats.org/officeDocument/2006/relationships" name="Segment Information - Summary o" sheetId="35" state="visible" r:id="rId35"/>
    <sheet xmlns:r="http://schemas.openxmlformats.org/officeDocument/2006/relationships" name="Notes Payable and Credit Agre_2" sheetId="36" state="visible" r:id="rId36"/>
    <sheet xmlns:r="http://schemas.openxmlformats.org/officeDocument/2006/relationships" name="Fair Value Measurement - Narrat" sheetId="37" state="visible" r:id="rId37"/>
    <sheet xmlns:r="http://schemas.openxmlformats.org/officeDocument/2006/relationships" name="Fair Value Measurement - Financ" sheetId="38" state="visible" r:id="rId38"/>
    <sheet xmlns:r="http://schemas.openxmlformats.org/officeDocument/2006/relationships" name="Fair Value Measurement - Reconc" sheetId="39" state="visible" r:id="rId39"/>
    <sheet xmlns:r="http://schemas.openxmlformats.org/officeDocument/2006/relationships" name="Fair Value Measurement - Fair V" sheetId="40" state="visible" r:id="rId40"/>
    <sheet xmlns:r="http://schemas.openxmlformats.org/officeDocument/2006/relationships" name="Income Taxes (Details)" sheetId="41" state="visible" r:id="rId41"/>
    <sheet xmlns:r="http://schemas.openxmlformats.org/officeDocument/2006/relationships" name="Balance Sheet Details (Details)" sheetId="42" state="visible" r:id="rId42"/>
  </sheets>
  <definedNames/>
  <calcPr calcId="124519" fullCalcOnLoad="1"/>
</workbook>
</file>

<file path=xl/sharedStrings.xml><?xml version="1.0" encoding="utf-8"?>
<sst xmlns="http://schemas.openxmlformats.org/spreadsheetml/2006/main" uniqueCount="557">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16753</t>
  </si>
  <si>
    <t>Entity Registrant Name</t>
  </si>
  <si>
    <t>AMN HEALTHCARE SERVICES, INC.</t>
  </si>
  <si>
    <t>Entity Incorporation, State or Country Code</t>
  </si>
  <si>
    <t>DE</t>
  </si>
  <si>
    <t>Entity Tax Identification Number</t>
  </si>
  <si>
    <t>06-1500476</t>
  </si>
  <si>
    <t>Entity Address, Address Line One</t>
  </si>
  <si>
    <t>8840 Cypress Waters Boulevard</t>
  </si>
  <si>
    <t>Entity Address, Address Line Two</t>
  </si>
  <si>
    <t>Suite 300</t>
  </si>
  <si>
    <t>Entity Address, City or Town</t>
  </si>
  <si>
    <t>Dallas</t>
  </si>
  <si>
    <t>Entity Address, State or Province</t>
  </si>
  <si>
    <t>TX</t>
  </si>
  <si>
    <t>Entity Address, Postal Zip Code</t>
  </si>
  <si>
    <t>75019</t>
  </si>
  <si>
    <t>City Area Code</t>
  </si>
  <si>
    <t>866</t>
  </si>
  <si>
    <t>Local Phone Number</t>
  </si>
  <si>
    <t>871-8519</t>
  </si>
  <si>
    <t>Title of 12(b) Security</t>
  </si>
  <si>
    <t>Common Stock, $0.01 par value</t>
  </si>
  <si>
    <t>Trading Symbol</t>
  </si>
  <si>
    <t>AM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excluding treasury shares)</t>
  </si>
  <si>
    <t>Entity Central Index Key</t>
  </si>
  <si>
    <t>0001142750</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net of allowances of $8,024 and $3,332 at March 31, 2020 and December 31, 2019, respectively</t>
  </si>
  <si>
    <t>Accounts receivable, subcontractor</t>
  </si>
  <si>
    <t>Prepaid expenses</t>
  </si>
  <si>
    <t>Other current assets</t>
  </si>
  <si>
    <t>Total current assets</t>
  </si>
  <si>
    <t>Restricted cash, cash equivalents and investments</t>
  </si>
  <si>
    <t>Fixed assets, net of accumulated depreciation of $138,589 and $132,900 at March 31, 2020 and December 31, 2019, respectively</t>
  </si>
  <si>
    <t>Operating lease right-of-use assets</t>
  </si>
  <si>
    <t>Other assets</t>
  </si>
  <si>
    <t>Goodwill</t>
  </si>
  <si>
    <t>Intangible assets, net of accumulated amortization of $164,848 and $151,417 at March 31, 2020 and December 31, 2019, respectively</t>
  </si>
  <si>
    <t>Total assets</t>
  </si>
  <si>
    <t>Current liabilities:</t>
  </si>
  <si>
    <t>Accounts payable and accrued expenses</t>
  </si>
  <si>
    <t>Accrued compensation and benefits</t>
  </si>
  <si>
    <t>Current portion of notes payable</t>
  </si>
  <si>
    <t>Current portion of operating lease liabilities</t>
  </si>
  <si>
    <t>Deferred revenue</t>
  </si>
  <si>
    <t>Other current liabilities</t>
  </si>
  <si>
    <t>Total current liabilities</t>
  </si>
  <si>
    <t>Revolving credit facility</t>
  </si>
  <si>
    <t>Notes payable, less unamortized fees</t>
  </si>
  <si>
    <t>Deferred income taxes, net</t>
  </si>
  <si>
    <t>Operating lease liabilities</t>
  </si>
  <si>
    <t>Other long-term liabilities</t>
  </si>
  <si>
    <t>Total liabilities</t>
  </si>
  <si>
    <t>Commitments and contingencies</t>
  </si>
  <si>
    <t xml:space="preserve"> </t>
  </si>
  <si>
    <t>Stockholders’ equity:</t>
  </si>
  <si>
    <t>Preferred stock, $0.01 par value; 10,000 shares authorized; none issued and outstanding at March 31, 2020 and December 31, 2019</t>
  </si>
  <si>
    <t>Common stock, $0.01 par value; 200,000 shares authorized; 49,423 issued and 46,862 outstanding at March 31, 2020 and 49,283 issued and 46,722 outstanding at December 31, 2019</t>
  </si>
  <si>
    <t>Additional paid-in capital</t>
  </si>
  <si>
    <t>Treasury stock, at cost (2,561 shares at March 31, 2020 and December 31, 2019)</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 - fixed assets</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omprehensive Income - USD ($) shares in Thousands, $ in Thousands</t>
  </si>
  <si>
    <t>Mar. 31, 2019</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loss:</t>
  </si>
  <si>
    <t>Foreign currency translation and other</t>
  </si>
  <si>
    <t>Other comprehensive loss</t>
  </si>
  <si>
    <t>Comprehensive income</t>
  </si>
  <si>
    <t>Net income per common share:</t>
  </si>
  <si>
    <t>Basic (in dollars per share)</t>
  </si>
  <si>
    <t>Diluted (in dollars per share)</t>
  </si>
  <si>
    <t>Weighted average common shares outstanding:</t>
  </si>
  <si>
    <t>Basic (shares)</t>
  </si>
  <si>
    <t>Diluted (shares)</t>
  </si>
  <si>
    <t>Condensed Consolidated Statements of Stockholders' Equity - USD ($) shares in Thousands, $ in Thousands</t>
  </si>
  <si>
    <t>Total</t>
  </si>
  <si>
    <t>Common Stock</t>
  </si>
  <si>
    <t>Additional Paid-in Capital</t>
  </si>
  <si>
    <t>Treasury Stock</t>
  </si>
  <si>
    <t>Retained Earnings</t>
  </si>
  <si>
    <t>Accumulated Other Comprehensive Income</t>
  </si>
  <si>
    <t>Beginning balance (in shares) at Dec. 31, 2018</t>
  </si>
  <si>
    <t>Beginning balance at Dec. 31, 2018</t>
  </si>
  <si>
    <t>Increase (Decrease) in Stockholders' Equity [Roll Forward]</t>
  </si>
  <si>
    <t>Repurchase of common stock into treasury (in shares)</t>
  </si>
  <si>
    <t>Repurchase of common stock into treasury</t>
  </si>
  <si>
    <t>Equity awards vested and exercised, net of shares withheld for payroll taxes (in shares)</t>
  </si>
  <si>
    <t>Equity awards vested and exercised, net of shares withheld for payroll taxes</t>
  </si>
  <si>
    <t>Share-based compensation</t>
  </si>
  <si>
    <t>Comprehensive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income to net cash provided by operating activities:</t>
  </si>
  <si>
    <t>Non-cash interest expense and other</t>
  </si>
  <si>
    <t>Change in fair value of contingent consideration</t>
  </si>
  <si>
    <t>Increase in allowance for credit losses and sales credits</t>
  </si>
  <si>
    <t>Provision for deferred income taxes</t>
  </si>
  <si>
    <t>Loss on disposal or sale of fixed assets</t>
  </si>
  <si>
    <t>Amortization of discount on investments</t>
  </si>
  <si>
    <t>Net gain on deferred compensation balances</t>
  </si>
  <si>
    <t>Non-cash lease expense</t>
  </si>
  <si>
    <t>Changes in assets and liabilities, net of effects from acquisitions:</t>
  </si>
  <si>
    <t>Accounts receivable</t>
  </si>
  <si>
    <t>Income taxes receivable</t>
  </si>
  <si>
    <t>Other liabilities</t>
  </si>
  <si>
    <t>Restricted investments balance</t>
  </si>
  <si>
    <t>Net cash provided by operating activities</t>
  </si>
  <si>
    <t>Cash flows from investing activities:</t>
  </si>
  <si>
    <t>Purchase and development of fixed assets</t>
  </si>
  <si>
    <t>Purchase of investments</t>
  </si>
  <si>
    <t>Proceeds from maturity of investments</t>
  </si>
  <si>
    <t>Payments to fund deferred compensation plan</t>
  </si>
  <si>
    <t>Purchase of convertible promissory note</t>
  </si>
  <si>
    <t>Cash paid for acquisitions, net of cash and restricted cash received</t>
  </si>
  <si>
    <t>Cash paid for other intangibles</t>
  </si>
  <si>
    <t>Cash received for working capital adjustments for prior year acquisitions</t>
  </si>
  <si>
    <t>Net cash used in investing activities</t>
  </si>
  <si>
    <t>Cash flows from financing activities:</t>
  </si>
  <si>
    <t>Proceeds from term loans</t>
  </si>
  <si>
    <t>Proceeds from revolving credit facility</t>
  </si>
  <si>
    <t>Repurchase of common stock</t>
  </si>
  <si>
    <t>Payment of financing costs</t>
  </si>
  <si>
    <t>Earn-out payments for prior acquisitions</t>
  </si>
  <si>
    <t>Cash paid for shares withheld for taxes</t>
  </si>
  <si>
    <t>Net cash provided by financing activities</t>
  </si>
  <si>
    <t>Effect of exchange rate changes on cash</t>
  </si>
  <si>
    <t>Net increase in cash, cash equivalents and restricted cash</t>
  </si>
  <si>
    <t>Cash, cash equivalents and restricted cash at the beginning of period</t>
  </si>
  <si>
    <t>Cash, cash equivalents and restricted cash at the end of period</t>
  </si>
  <si>
    <t>Supplemental disclosures of cash flow information:</t>
  </si>
  <si>
    <t>Cash paid for amounts included in the measurement of operating lease liabilities</t>
  </si>
  <si>
    <t>Cash paid for interest (net of $159 and $102 capitalized for the three months ended March 31, 2020 and 2019, respectively)</t>
  </si>
  <si>
    <t>Cash paid for income taxes</t>
  </si>
  <si>
    <t>Acquisitions:</t>
  </si>
  <si>
    <t>Fair value of tangible assets acquired in acquisitions, net of cash and restricted cash received</t>
  </si>
  <si>
    <t>Intangible assets</t>
  </si>
  <si>
    <t>Liabilities assumed</t>
  </si>
  <si>
    <t>Earn-out liabilities</t>
  </si>
  <si>
    <t>Net cash paid for acquisitions</t>
  </si>
  <si>
    <t>Supplemental disclosures of non-cash investing and financing activities:</t>
  </si>
  <si>
    <t>Purchase of fixed assets recorded in accounts payable and accrued expenses</t>
  </si>
  <si>
    <t>Condens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19 , contained in the Company’s Annual Report on Form 10-K for the fiscal year ended December 31, 2019 , filed with the Securities and Exchange Commission on February 25, 2020 (“ 2019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earn-out liabilities, and income taxes. Actual results could differ from those estimates under different assumptions or conditions. Coronavirus Pandemic On March 11, 2020, the World Health Organization declared the outbreak of a novel strain of coronavirus, also known as COVID-19, a global pandemic. Due to the pandemic, there has been uncertainty and disruption in the global economy and significant volatility of financial markets. The Company is closely monitoring the impact of the pandemic, which is evolving, and its effects and risks on our operations, liquidity, financial condition and financial results for the full year 2020 and, possibly, beyond. The estimates used for, but not limited to, determining the collectability of accounts receivable, fair value of long-lived assets, and goodwill could be impacted by the pandemic. While the full impact of COVID-19 is unknown at this time, the Company has made appropriate estimates based on the facts and circumstances available as of the reporting date. Specifically, the Company continues to monitor the impacts of the pandemic on its customers’ liquidity and capital resources and, therefore, the Company’s ability to collect, or the timeliness of collection of accounts receivable. These estimates may change as new events occur and additional information is obtained. See additional information below regarding the allowance for credit losses for accounts receivable. Recently Adopted Accounting Pronouncements In June 2016, the Financial Accounting Standards Board (“FASB”) issued Accounting Standard Update (“ASU”) 2016-13, “Measurement of Credit Losses on Financial Instruments.” The FASB also issued a series of other ASUs, which update ASU 2016-13 (collectively, the “credit loss standard”). This new standard introduces new accounting models for determining and recognizing credit losses on certain financial instruments based on an estimate of current expected credit losses. The Company adopted this standard effective January 1, 2020 using the modified retrospective transition method. The Company recognized the cumulative effect of adopting this guidance as an adjustment to the opening balance of retained earnings of $1,154 , net of tax, primarily related to its allowance for credit losses for accounts receivable. Prior period amounts are not retrospectively adjusted. The impact of the adoption of the new standard was not material to the Company’s condensed consolidated financial statements for the quarter ended March 31, 2020. The Company expects the impact to be immaterial on an ongoing basis. See additional information below regarding the allowance for credit losses for accounts receivable. In January 2017, the FASB issued ASU 2017-04, “Simplifying the Test for Goodwill Impairment.” The standard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e Company adopted this standard effective January 1, 2020 and the adoption did not have a material effect on the Company’s consolidated financial statements. In August 2018, the FASB issued ASU 2018-13, “Disclosure Framework—Changes to the Disclosure Requirements for Fair Value Measurement.” The standard modifies the current disclosure requirements on fair value measurements. The Company adopted this standard effective January 1, 2020. Refer to information regarding fair value measurements in Note (7), “Fair Value Measurement.” Cash, cash equivalents and restricted cash The Company considers all highly liquid investments with an original maturity of three months or less to be cash equivalents. Cash and cash equivalents include currency on hand, deposits with financial institutions and highly liqui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7),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20 December 31, 2019 Cash and cash equivalents $ 97,509 $ 82,985 Restricted cash and cash equivalents (included in other current assets) 15,380 18,393 Restricted cash, cash equivalents and investments 60,873 62,170 Total cash, cash equivalents and restricted cash and investments 173,762 163,548 Less restricted investments (4,493 ) (9,586 ) Total cash, cash equivalents and restricted cash $ 169,269 $ 153,962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credit losses for accounts receivable: 2020 Balance as of January 1, $ 3,332 Adoption of the credit loss standard, cumulative-effect adjustment to retained earnings 1,334 Provision for expected credit losses 3,839 Amounts written off charged against the allowance (481 ) Balance as of March 31, $ 8,024 Reclassification The Company reclassified its allowance for accounts receivable in the prior year’s consolidated balance sheet to conform to the current year presentation. The prior year’s balance of accounts receivable (net of allowances) remains unchanged.</t>
  </si>
  <si>
    <t>Acquisitions</t>
  </si>
  <si>
    <t>Business Combinations [Abstract]</t>
  </si>
  <si>
    <t>ACQUISITIONS</t>
  </si>
  <si>
    <t>ACQUISITIONS As set forth below, the Company completed four acquisitions from January 1, 2019 through March 31, 2020 . The Company accounted for each acquisition using the acquisition method of accounting. Accordingly, it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March 31, 2020 . The allocations will continue to be updated through the measurement period, if necessary. The Company recognizes acquisition-related costs in selling, general and administrative expenses in the consolidated statements of comprehensive income. Stratus Video Acquisition On February 14, 2020, the Company completed its acquisition of Stratus Video, a remote video interpreting company that provides healthcare interpretation via remote video, over the phone, and onsite in-person, all supported by proprietary technology platforms. The initial purchase price of $485,568 consisted entirely of cash consideration paid upon acquisition. The acquisition was funded primarily through (1) borrowings under the Company’s $400,000 secured revolving credit facility (the “Senior Credit Facility”), provided for under a credit agreement (the “New Credit Agreement”), and (2) the Second Amendment (as defined in Note (6) below) to the New Credit Agreement, which provided $250,000 of additional available borrowings to the Company. The New Credit Agreement and the Second Amendment are more fully described in Note (6), “Notes Payable and Credit Agreement.” The results of Stratus Video have been included in the Company’s technology and workforce solutions segment since the date of acquisition. The Company incurred $7,812 of acquisition-related costs during the three months ended March 31, 2020 as a result of its acquisition of Stratus Video. The preliminary allocation of the $485,568 purchase price consisted of (1) $46,416 of fair value of tangible assets acquired, which included $9,176 cash received, (2) $68,822 of liabilities assumed, (3) $252,000 of identified intangible assets, and (4) $255,974 of goodwill, of which $10,186 is expected to be deductible for tax purposes. The provisional items pending finalization are the valuation of the acquired intangible assets, the final net working capital settlement, and income tax related matters. The intangible assets acquired have a weighted average useful life of approximately seventeen years . The following table summarizes the fair value and useful life of each intangible asset acquired: Fair Value Useful Life (in years) Identifiable intangible assets Customer Relationships $ 191,000 20 Tradenames and Trademarks 44,000 5 - 10 Developed Technology 16,000 5 Interpreter Database 1,000 4 $ 252,000 Approximately $14,433 of revenue and $1,606 of income before income taxes of Stratus Video were included in the unaudited condensed consolidated statement of comprehensive income for the three months ended March 31, 2020 . The following summary presents unaudited pro forma consolidated results of operations of the Company as if the Stratus Video and Advanced (as defined below) acquisitions had occurred on January 1, 2019, which gives effect to certain adjustments, including incremental acquisition-related costs of $11,681 , of which $7,812 was reclassified from the three months ended March 31, 2020 , amortization of intangible assets of $5,119 and interest expense of $2,727 during the three months ended March 31, 2019 . The pro forma financial information is not necessarily indicative of the operating results that would have occurred had the acquisitions been consummated as of the date indicated, nor is it necessarily indicative of our future operating results. Three Months Ended March 31, 2020 2019 Revenue $ 616,333 $ 583,311 Income from operations $ 44,853 $ 30,745 Net income $ 18,674 $ 18,681 b4health Acquisition On December 19, 2019, the Company completed its acquisition of B4Health, LLC (“b4health”), an innovative technology company and a leading provider of a web-based internal float pool management solution and vendor management system for healthcare facilities. The initial purchase price of $23,006 included (1) $19,906 cash consideration paid upon acquisition and (2) a contingent earn-out payment of up to $12,000 with an estimated fair value of $3,100 as of the acquisition date. The contingent earn-out payment is based on the operating results of b4health for the twelve months ending December 31, 2020. The results of b4health have been included in the Company’s technology and workforce solutions segment since the date of acquisition. During the first quarter of 2020, $66 was returned to the Company for the final working capital settlement. The allocation of the $22,940 purchase price, which was reduced by the final working capital settlement, consisted of (1) $1,169 of fair value of tangible assets acquired, which included $222 cash received, (2) $823 of liabilities assumed, (3) $9,000 of identified intangible assets, and (4) $13,594 of goodwill, all of which is deductible for tax purposes. The fair value of intangible assets includes $3,000 of developed technology, $4,000 of customer relationships, and $2,000 of trademarks with a weighted average useful life of approximately seven years . Advanced Acquisition On June 14, 2019, the Company completed its acquisition of Advanced Medical Personnel Services, Inc. (“Advanced”), a national healthcare staffing company that specializes in placing therapists and nurses across multiple settings. The initial purchase price of $211,743 included (1) $201,121 cash consideration paid upon acquisition and (2) a contingent earn-out payment of up to $20,000 with an estimated fair value of $10,622 as of the acquisition date. The contingent earn-out payment is based on the operating results of Advanced for the twelve months ending December 31, 2019, which was settled in full during the first quarter of 2020. The acquisition was funded primarily through (1) borrowings under the Senior Credit Facility and (2) the First Amendment (as defined in Note (6) below) to the New Credit Agreement, which provided $150,000 of additional available borrowings to the Company. The results of Advanced have been included in the Company’s nurse and allied solutions segment since the date of acquisition. During the third quarter of 2019, an additional $73 of cash consideration was paid to the selling shareholders for the final working capital settlement. The allocation of the $211,816 purchase price, which included the additional cash consideration paid for the final working capital settlement, consisted of (1) $29,035 of fair value of tangible assets acquired, which included $2,497 cash and restricted cash received, (2) $28,758 of liabilities assumed, (3) $91,700 of identified intangible assets, and (4) $119,839 of goodwill, of which $57,121 is expected to be deductible for tax purposes. The intangible assets acquired have a weighted average useful life of approximately nine years . The following table summarizes the fair value and useful life of each intangible asset acquired: Fair Value Useful Life (in years) Identifiable intangible assets Customer Relationships $ 68,000 10 Tradenames and Trademarks 10,000 5 Staffing Database 10,300 10 Developed Technology 3,400 3 $ 91,700 Silversheet Acquisition On January 30, 2019, the Company completed its acquisition of Silversheet, Inc. (“Silversheet”), which provides innovative software and services to reduce the complexities and challenges of the credentialing process for clinicians and healthcare organizations. The initial purchase price of $31,676 included (1) $30,176 cash consideration paid upon acquisition, funded primarily through borrowings under the Senior Credit Facility, and (2) a contingent earn-out payment of up to $25,000 with an estimated fair value of $1,500 as of the acquisition date. The contingent earn-out payment is based on (A) up to $6,000 based on the operating results of Silversheet for the twelve months ending December 31, 2019, which resulted in no earn-out payment, and (B) up to $19,000 based on the operating results of Silversheet for the twelve months ending December 31, 2020. The results of Silversheet have been included in the Company’s technology and workforce solutions segment since the date of acquisition. The allocation of the $31,676 purchase price consisted of (1) $2,826 of fair value of tangible assets acquired, which included $651 cash received, (2) $1,567 of liabilities assumed, (3) $6,880 of identified intangible assets, and (4) $23,537 of goodwill, none of which is deductible for tax purposes. The fair value of intangible assets primarily includes $5,300 of developed technology and $1,500 of trademarks with a weighted average useful life of approximately eight years .</t>
  </si>
  <si>
    <t>Revenue Recognition</t>
  </si>
  <si>
    <t>Revenue from Contract with Customer [Abstract]</t>
  </si>
  <si>
    <t>REVENUE RECOGNITION</t>
  </si>
  <si>
    <t>REVENUE RECOGNITION Revenue primarily consists of fees earned from the temporary staffing and permanent placement of healthcare professionals, executives, and leaders (clinical and operational). The Company also generates revenue from its software as a service (“SaaS”)-based technologies, including vendor management systems and scheduling software, and outsourced workforce services, including revenue cycle solutions, language interpretation and recruitment process outsourcing.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outsourced workforce services is recognized as the services are rendered. Depending on the arrangement, the Company’s SaaS-based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During the three months ended March 31, 2020 , previously deferred revenue recognized as revenue was $7,628 .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5), “Segment Information” for additional information.</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Three Months Ended March 31, 2020 2019 Net income $ 12,965 $ 34,122 Net income per common share - basic $ 0.27 $ 0.73 Net income per common share - diluted $ 0.27 $ 0.71 Weighted average common shares outstanding - basic 47,359 46,784 Plus dilutive effect of potential common shares 282 988 Weighted average common shares outstanding - diluted 47,641 47,772 Share-based awards to purchase 27 and 66 shares of common stock were not included in the above calculation of diluted net income per common share for the three months ended March 31, 2020 and 2019 , respectively, because the effect of these instruments was anti-dilutive.</t>
  </si>
  <si>
    <t>Segment Information</t>
  </si>
  <si>
    <t>Segment Reporting [Abstract]</t>
  </si>
  <si>
    <t>SEGMENT INFORMATION</t>
  </si>
  <si>
    <t>SEGMENT INFORMATION The Company’s operating segments are identified in the same manner as they are reported internally and used by the Company’s chief operating decision maker for the purpose of evaluating performance and allocating resources. Effective March 8, 2020, the Company modified its reportable segments. The Company previously utilized three reportable segments, which it identified as follows: (1) nurse and allied solutions, (2) locum tenens solutions, and (3) other workforce solutions. In light of the Company’s recent acquisitions and organizational changes to better align its organizational structure with its strategy and operations, the Company’s management reorganized its reportable segments to better reflect how the business is evaluated by the chief operating decision maker. Beginning in the first quarter of 2020, the Company will disclose the following three reportable segments: (1) nurse and allied solutions, (2) physician and leadership solutions, and (3) technology and workforce solutions. The nurse and allied solutions segment includes the Company’s travel nurse staffing, rapid response nurse staffing and labor disruption, allied staffing, local staffing, and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remote video interpreting, vendor management systems, workforce optimization, recruitment process outsourcing, education, credentialing, and flex pool management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which includes reclassified prior period data to conform to the new segment reporting structure, provides a reconciliation of revenue and operating income by reportable segment to consolidated results and was derived from each segment’s internal financial information as used for corporate management purposes: Three Months Ended March 31, 2020 2019 Revenue Nurse and allied solutions $ 424,346 $ 373,472 Physician and leadership solutions 137,842 137,077 Technology and workforce solutions 40,273 21,892 $ 602,461 $ 532,441 Segment operating income Nurse and allied solutions $ 59,608 $ 53,556 Physician and leadership solutions 14,569 15,872 Technology and workforce solutions 15,295 10,383 89,472 79,811 Unallocated corporate overhead 28,568 17,863 Depreciation and amortization 20,089 11,710 Depreciation (included in cost of revenue) 145 — Share-based compensation 4,927 5,186 Interest expense, net, and other 11,054 5,673 Income before income taxes $ 24,689 $ 39,379 The following tables present the Company’s revenue disaggregated by service type: Three Months Ended March 31, 2020 Nurse and Allied Solutions Physician and Leadership Solutions Technology and Workforce Solutions Total Temporary staffing $ 392,671 $ 119,596 $ — $ 512,267 Permanent placement — 18,246 — 18,246 Outsourced workforce 31,675 — 17,680 49,355 SaaS-based technologies — — 22,593 22,593 Total revenue $ 424,346 $ 137,842 $ 40,273 $ 602,461 Three Months Ended March 31, 2019 Nurse and Allied Solutions Physician and Leadership Solutions Technology and Workforce Solutions Total Temporary staffing $ 337,029 $ 118,840 $ — $ 455,869 Permanent placement — 18,237 — 18,237 Outsourced workforce 36,443 — 3,695 40,138 SaaS-based technologies — — 18,197 18,197 Total revenue $ 373,472 $ 137,077 $ 21,892 $ 532,441 In connection with the reorganization of its reportable segments effective March 8, 2020, the Company reassigned the goodwill balances to the reporting units, the composition of which changed under the reorganized reportable segments, using the relative fair value reallocation approach. The Company performed a goodwill impairment test at the reporting unit level both immediately before and after the reorganization. The Company determined the fair values of its reporting units using a combination of the income approach (using discounted future cash flows) and the market valuation approach. Based on the results of this testing, the Company determined that the fair values of its reporting units were each greater than their respective carrying values both before and after the reorganization. Therefore, there was no impairment loss recognized during the three months ended March 31, 2020 . The following table summarizes the activity related to the carrying value of goodwill by reportable segment: Nurse and Allied Solutions Physician and Leadership Solutions Technology and Workforce Solutions Total Balance, January 1, 2020 $ 344,316 $ 163,348 $ 87,887 $ 595,551 Goodwill adjustment for b4health acquisition — — (66 ) (66 ) Goodwill from Stratus Video acquisition — — 255,974 255,974 Reallocation due to change in segments (14,600 ) 297 14,303 — Balance, March 31, 2020 $ 329,716 $ 163,645 $ 358,098 $ 851,459 Accumulated impairment loss as of December 31, 2019 and March 31, 2020 $ 154,444 $ 60,495 $ — $ 214,939</t>
  </si>
  <si>
    <t>Notes Payable and Credit Agreement</t>
  </si>
  <si>
    <t>Debt Disclosure [Abstract]</t>
  </si>
  <si>
    <t>NOTES PAYABLE AND CREDIT AGREEMENT</t>
  </si>
  <si>
    <t>NOTES PAYABLE AND CREDIT AGREEMENT On February 9, 2018, the Company entered into the New Credit Agreement with several lenders to provide for the $400,000 Senior Credit Facility to replace its then-existing credit facilities. The Senior Credit Facility includes a $50,000 sublimit for the issuance of letters of credit and a $50,000 sublimit for swingline loans. On June 14, 2019, the Company entered into the first amendment to the New Credit Agreement (the “First Amendment”) to provide for, among other things, a $150,000 secured term loan credit facility (the “Term Loan”). The Company used the proceeds from the Term Loan, together with a drawdown of a portion of the Senior Credit Facility, to complete its acquisition of Advanced, as more fully described in Note (2), “Acquisitions.” The Company fully repaid all amounts under the Term Loan in 2019. On February 14, 2020, the Company entered into the second amendment to the New Credit Agreement (the “Second Amendment”) to provide for, among other things, a $250,000 secured term loan credit facility (the “Additional Term Loan”). The Second Amendment (together with the New Credit Agreement and the First Amendment, collectively, the “Amended Credit Agreement”) extended the maturity date of the Senior Credit Facility to be coterminous with the Additional Term Loan. The obligations of the Company under the Amended Credit Agreement are secured by substantially all of the assets of the Company. The Company used the proceeds from the Additional Term Loan, together with a drawdown of a portion of the Senior Credit Facility, to complete its acquisition of Stratus Video as more fully described in Note (2), “Acquisitions.” Borrowings under the Senior Credit Facility and the Additional Term Loan (together, the “Credit Facilities”) bear interest at floating rates, at the Company’s option, based upon either LIBOR plus a spread of 1.00% to 1.75% or a base rate plus a spread of 0.00% to 0.75% . The applicable spread is determined quarterly based upon the Company’s consolidated net leverage ratio. The Additional Term Loan is subject to amortization of principal of 2.50% per year for the first year of the term and 5.00% per year thereafter, payable in equal quarterly installments. The Senior Credit Facility is available for working capital, capital expenditures, permitted acquisitions and general corporate purposes. The maturity date of the Credit Facilities is February 14, 2025. In connection with the Second Amendment, the Company incurred $3,899 in fees paid to lenders and other third parties, which were capitalized during the three months ended March 31, 2020 and are amortized to interest expense over the term of the Credit Facilities. In addition, $1,681 of unamortized financing fees incurred in connection with obtaining the New Credit Agreement and First Amendment will continue to be amortized to interest expense over the term of the Credit Facilities.</t>
  </si>
  <si>
    <t>Fair Value Measurement</t>
  </si>
  <si>
    <t>Fair Value Disclosures [Abstract]</t>
  </si>
  <si>
    <t>FAIR VALUE MEASUREMENT</t>
  </si>
  <si>
    <t>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Fair Value Measurement” of the 2019 Annual Report. The Company has not changed the valuation techniques or inputs it uses for its fair value measurement during the three months ended March 31, 2020 .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 has a deferred compensation plan for certain executives and key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56,553 commercial paper issued and outstanding as of March 31, 2020 , $4,493 had original maturities greater than three months, which were considered available-for-sale securities. As of December 31, 2019 , the Company had $59,243 commercial paper issued and outstanding, of which $9,586 had original maturities greater than three months and were considered available-for-sale securities. The Company’s contingent consideration liabilitie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s present information about the above-referenced assets and liabilities and indicate the fair value hierarchy of the valuation techniques utilized to determine such fair value: Fair Value Measurements as of March 31, 2020 Total Quoted Prices in Active Markets for Identical Assets (Level 1) Significant Other Observable Inputs (Level 2) Significant Unobservable Inputs (Level 3) Money market funds $ 2,517 $ 2,517 $ — $ — Deferred compensation (64,966 ) (64,966 ) — — Commercial paper 56,553 — 56,553 — Acquisition contingent consideration liabilities (3,300 ) — — (3,300 ) Fair Value Measurements as of December 31, 2019 Total Quoted Prices in Active Markets for Identical Assets (Level 1) Significant Other Observable Inputs (Level 2) Significant Unobservable Inputs (Level 3) Money market funds $ 2,508 $ 2,508 $ — $ — Deferred compensation (81,064 ) (81,064 ) — — Commercial paper 59,243 — 59,243 — Acquisition contingent consideration liabilities (23,100 ) — — (23,100 ) Level 3 Information The following table sets forth a reconciliation of changes in the fair value of contingent consideration liabilities classified as Level 3 in the fair value hierarchy: 2020 2019 Balance as of January 1, $ (23,100 ) $ (7,700 ) Settlement of Advanced contingent consideration liability for year ended December 31, 2019 20,000 — Contingent consideration liability from Silversheet acquisition on January 30, 2019 — (1,500 ) Change in fair value of contingent consideration liability from MedPartners acquisition — 700 Change in fair value of contingent consideration liability from b4health acquisition (200 ) — Balance as of March 31, $ (3,300 ) $ (8,500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The Company recognizes changes to the fair value of its equity investment in interest expense, net, and other in the condensed consolidated statements of comprehensive income. The balance of the equity investment classified as Level 2 in the fair value hierarchy was $15,449 as of both March 31, 2020 and December 31, 2019 . There were no changes to the fair value of the equity investment recognized during the three months ended March 31, 2020 . There were no triggering events identified, no indication of impairment of the Company’s goodwill, indefinite-lived intangible assets, long-lived assets, or equity investments, and no impairment charges recorded during the three months ended March 31, 2020 and 2019 .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5.125% senior notes due 2024 (the “2024 Notes”) and 4.625% senior notes due 2027 (the “2027 Notes”) was estimated using quoted market prices in active markets for identical liabilities, which are Level 1 inputs. The carrying amounts and estimated fair value of the 2024 Notes and the 2027 Notes are presented in the following table. See additional information in “Item 8. Financial Statements and Supplementary Data—Notes to Consolidated Financial Statements—Note (8), Notes Payable and Credit Agreement” of our 2019 Annual Report. As of March 31, 2020 As of December 31, 2019 Carrying Estimated Carrying Estimated 2024 Notes $ 325,000 $ 312,000 $ 325,000 $ 337,188 2027 Notes 300,000 283,500 300,000 301,500</t>
  </si>
  <si>
    <t>Income Taxes</t>
  </si>
  <si>
    <t>Income Tax Disclosure [Abstract]</t>
  </si>
  <si>
    <t>INCOME TAXES</t>
  </si>
  <si>
    <t>INCOME TAXES The Company is subject to taxation in the U.S. and various states and foreign jurisdictions. With few exceptions, as of March 31, 2020 , the Company is no longer subject to state, local or foreign examinations by tax authorities for tax years before 2010, and the Company is no longer subject to U.S. federal income or payroll tax examinations for tax years before 2016. Prior to the Company’s acquisition of Advanced, on June 14, 2019, Advanced was under an IRS audit for the years 2011-2013 for various payroll tax matters related to the treatment of certain non-taxable per diem allowances and travel benefits. This audit was completed and an assessment was issued for $8,300 in July 2018. The Company received a final determination from the IRS in November 2019 for $1,300 . The Company is indemnified by Advanced for the potential contingent liability for all pre-acquisition open years. The Company acquired Stratus Video on February 14, 2020. The Company is indemnified by Stratus Video for any potential international income tax and contingent tax liability items for pre-acquisition open years up to $2,500 . The Advanced and Stratus Video acquisitions are more fully described in Note (2), “Acquisitions.” The Company believes its indemnifications by Advanced and Stratus Video for all pre-acquisition years and its reserve for unrecognized tax benefits and contingent tax issues are adequate with respect to all open years. Notwithstanding the foregoing, the Company could adjust its provision for income taxes and contingent tax liability based on future developments.</t>
  </si>
  <si>
    <t>Commitments and Contingencies: Legal Proceedings</t>
  </si>
  <si>
    <t>Commitments and Contingencies Disclosure [Abstract]</t>
  </si>
  <si>
    <t>COMMITMENTS AND CONTINGENCIES: LEGAL PROCEEDINGS</t>
  </si>
  <si>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employees were not afforded required breaks or compensated for all time worked, employees’ wage statements are not sufficiently clear, and certain expense reimbursements should be included in the regular rate of pay for purposes of calculating overtime rates. The Company believes that its wage and hour practices conform with law in all material respects, but litigation is always subject to inherent uncertainty. With regard to loss contingencies accrued as of March 31, 2020 , which are included in accounts payable and accrued expenses in the condensed consolidated balance sheets, the Company believes that such matters will not, either individually or in the aggregate, have a material adverse effect on its business, consolidated financial position, results of operations, or cash flows.</t>
  </si>
  <si>
    <t>Balance Sheet Details</t>
  </si>
  <si>
    <t>Balance Sheet Related Disclosures [Abstract]</t>
  </si>
  <si>
    <t>BALANCE SHEET DETAILS</t>
  </si>
  <si>
    <t>BALANCE SHEET DETAILS The consolidated balance sheets detail is as follows: March 31, 2020 December 31, 2019 Other current assets: Restricted cash and cash equivalents $ 15,380 $ 18,393 Income tax receivable — 5,984 Other 15,289 16,069 Other current assets $ 30,669 $ 40,446 Fixed assets: Furniture and equipment $ 45,895 $ 37,315 Software 199,587 191,050 Leasehold improvements 9,825 9,367 255,307 237,732 Accumulated depreciation (138,589 ) (132,900 ) Fixed assets, net $ 116,718 $ 104,832 Other assets: Life insurance cash surrender value $ 65,008 $ 79,515 Other 39,821 40,739 Other assets $ 104,829 $ 120,254 Accounts payable and accrued expenses: Trade accounts payable $ 26,001 $ 26,985 Subcontractor payable 81,385 75,562 Accrued expenses 50,151 36,344 Loss contingencies 6,521 6,146 Professional liability reserve 7,941 7,925 Other 3,189 3,178 Accounts payable and accrued expenses $ 175,188 $ 156,140 Accrued compensation and benefits: Accrued payroll $ 55,312 $ 47,381 Accrued bonuses 15,511 22,613 Accrued travel expense 2,446 2,459 Health insurance reserve 4,484 4,019 Workers compensation reserve 7,788 8,782 Deferred compensation 64,966 81,064 Other 2,511 4,614 Accrued compensation and benefits $ 153,018 $ 170,932 Other current liabilities: Acquisition related liabilities $ 3,300 $ 20,000 Other 8,083 5,302 Other current liabilities $ 11,383 $ 25,302 Other long-term liabilities: Workers compensation reserve $ 16,668 $ 18,291 Professional liability reserve 35,146 34,606 Unrecognized tax benefits 5,641 5,431 Other 4,280 3,485 Other long-term liabilities $ 61,735 $ 61,813</t>
  </si>
  <si>
    <t>Basis of Presentation (Policies)</t>
  </si>
  <si>
    <t>Use of Estimates</t>
  </si>
  <si>
    <t xml:space="preserve">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earn-out liabilities, and income taxes. Actual results could differ from those estimates under different assumptions or conditions. </t>
  </si>
  <si>
    <t>Recently Adopted Accounting Pronouncements</t>
  </si>
  <si>
    <t>Recently Adopted Accounting Pronouncements In June 2016, the Financial Accounting Standards Board (“FASB”) issued Accounting Standard Update (“ASU”) 2016-13, “Measurement of Credit Losses on Financial Instruments.” The FASB also issued a series of other ASUs, which update ASU 2016-13 (collectively, the “credit loss standard”). This new standard introduces new accounting models for determining and recognizing credit losses on certain financial instruments based on an estimate of current expected credit losses. The Company adopted this standard effective January 1, 2020 using the modified retrospective transition method. The Company recognized the cumulative effect of adopting this guidance as an adjustment to the opening balance of retained earnings of $1,154 , net of tax, primarily related to its allowance for credit losses for accounts receivable. Prior period amounts are not retrospectively adjusted. The impact of the adoption of the new standard was not material to the Company’s condensed consolidated financial statements for the quarter ended March 31, 2020. The Company expects the impact to be immaterial on an ongoing basis. See additional information below regarding the allowance for credit losses for accounts receivable. In January 2017, the FASB issued ASU 2017-04, “Simplifying the Test for Goodwill Impairment.” The standard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e Company adopted this standard effective January 1, 2020 and the adoption did not have a material effect on the Company’s consolidated financial statements. In August 2018, the FASB issued ASU 2018-13, “Disclosure Framework—Changes to the Disclosure Requirements for Fair Value Measurement.” The standard modifies the current disclosure requirements on fair value measurements. The Company adopted this standard effective January 1, 2020. Refer to information regarding fair value measurements in Note (7), “Fair Value Measurement.”</t>
  </si>
  <si>
    <t>Cash, cash equivalents and restricted cash</t>
  </si>
  <si>
    <t>Cash, cash equivalents and restricted cash The Company considers all highly liquid investments with an original maturity of three months or less to be cash equivalents. Cash and cash equivalents include currency on hand, deposits with financial institutions and highly liqui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7), “Fair Value Measurement” for additional information.</t>
  </si>
  <si>
    <t>Accounts Receivable</t>
  </si>
  <si>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si>
  <si>
    <t>Reclassification</t>
  </si>
  <si>
    <t>Reclassification The Company reclassified its allowance for accounts receivable in the prior year’s consolidated balance sheet to conform to the current year presentation. The prior year’s balance of accounts receivable (net of allowances) remains unchanged.</t>
  </si>
  <si>
    <t>Revenue primarily consists of fees earned from the temporary staffing and permanent placement of healthcare professionals, executives, and leaders (clinical and operational). The Company also generates revenue from its software as a service (“SaaS”)-based technologies, including vendor management systems and scheduling software, and outsourced workforce services, including revenue cycle solutions, language interpretation and recruitment process outsourcing.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outsourced workforce services is recognized as the services are rendered. Depending on the arrangement, the Company’s SaaS-based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During the three months ended March 31, 2020 , previously deferred revenue recognized as revenue was $7,628 .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si>
  <si>
    <t>Net Income per Common Share</t>
  </si>
  <si>
    <t xml:space="preserve">Basic net income per common share is calculated by dividing net income by the weighted average number of common shares outstanding during the reporting period. </t>
  </si>
  <si>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Fair Value of Financial Instruments</t>
  </si>
  <si>
    <t>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 has a deferred compensation plan for certain executives and key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56,553 commercial paper issued and outstanding as of March 31, 2020 , $4,493 had original maturities greater than three months, which were considered available-for-sale securities. As of December 31, 2019 , the Company had $59,243 commercial paper issued and outstanding, of which $9,586 had original maturities greater than three months and were considered available-for-sale securitie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5.125% senior notes due 2024 (the “2024 Notes”) and 4.625% senior notes due 2027 (the “2027 Notes”) was estimated using quoted market prices in active markets for identical liabilities, which are Level 1 inputs. The carrying amounts and estimated fair value of the 2024 Notes and the 2027 Notes are presented in the following table. See additional information in “Item 8. Financial Statements and Supplementary Data—Notes to Consolidated Financial Statements—Note (8), Notes Payable and Credit Agreement” of our 2019 Annual Report. As of March 31, 2020 As of December 31, 2019 Carrying Estimated Carrying Estimated 2024 Notes $ 325,000 $ 312,000 $ 325,000 $ 337,188 2027 Notes 300,000 283,500 300,000 301,500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t>
  </si>
  <si>
    <t>Basis of Presentation (Tables)</t>
  </si>
  <si>
    <t>Reconciliation of Cash, Cash Equivalents and Restricted Cash</t>
  </si>
  <si>
    <t>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20 December 31, 2019 Cash and cash equivalents $ 97,509 $ 82,985 Restricted cash and cash equivalents (included in other current assets) 15,380 18,393 Restricted cash, cash equivalents and investments 60,873 62,170 Total cash, cash equivalents and restricted cash and investments 173,762 163,548 Less restricted investments (4,493 ) (9,586 ) Total cash, cash equivalents and restricted cash $ 169,269 $ 153,962</t>
  </si>
  <si>
    <t>Accounts Receivable, Allowance for Credit Loss Roll-Forward</t>
  </si>
  <si>
    <t>The following table provides a reconciliation of activity in the allowance for credit losses for accounts receivable: 2020 Balance as of January 1, $ 3,332 Adoption of the credit loss standard, cumulative-effect adjustment to retained earnings 1,334 Provision for expected credit losses 3,839 Amounts written off charged against the allowance (481 ) Balance as of March 31, $ 8,024</t>
  </si>
  <si>
    <t>Acquisitions (Tables)</t>
  </si>
  <si>
    <t>Schedule of Intangible Assets Acquired</t>
  </si>
  <si>
    <t xml:space="preserve">The following table summarizes the fair value and useful life of each intangible asset acquired: Fair Value Useful Life (in years) Identifiable intangible assets Customer Relationships $ 191,000 20 Tradenames and Trademarks 44,000 5 - 10 Developed Technology 16,000 5 Interpreter Database 1,000 4 $ 252,000 Fair Value Useful Life (in years) Identifiable intangible assets Customer Relationships $ 68,000 10 Tradenames and Trademarks 10,000 5 Staffing Database 10,300 10 Developed Technology 3,400 3 $ 91,700 </t>
  </si>
  <si>
    <t>Business Acquisition, Pro Forma Financial Information</t>
  </si>
  <si>
    <t>The pro forma financial information is not necessarily indicative of the operating results that would have occurred had the acquisitions been consummated as of the date indicated, nor is it necessarily indicative of our future operating results. Three Months Ended March 31, 2020 2019 Revenue $ 616,333 $ 583,311 Income from operations $ 44,853 $ 30,745 Net income $ 18,674 $ 18,681</t>
  </si>
  <si>
    <t>Net Income Per Common Share (Tables)</t>
  </si>
  <si>
    <t>Computation of Basic and Diluted Net Income Per Common Share</t>
  </si>
  <si>
    <t>The following table sets forth the computation of basic and diluted net income per common share: Three Months Ended March 31, 2020 2019 Net income $ 12,965 $ 34,122 Net income per common share - basic $ 0.27 $ 0.73 Net income per common share - diluted $ 0.27 $ 0.71 Weighted average common shares outstanding - basic 47,359 46,784 Plus dilutive effect of potential common shares 282 988 Weighted average common shares outstanding - diluted 47,641 47,772</t>
  </si>
  <si>
    <t>Segment Information (Tables)</t>
  </si>
  <si>
    <t>Reconciliation of Revenue and Segment Operating Income by Reportable Segment</t>
  </si>
  <si>
    <t>The following table, which includes reclassified prior period data to conform to the new segment reporting structure, provides a reconciliation of revenue and operating income by reportable segment to consolidated results and was derived from each segment’s internal financial information as used for corporate management purposes: Three Months Ended March 31, 2020 2019 Revenue Nurse and allied solutions $ 424,346 $ 373,472 Physician and leadership solutions 137,842 137,077 Technology and workforce solutions 40,273 21,892 $ 602,461 $ 532,441 Segment operating income Nurse and allied solutions $ 59,608 $ 53,556 Physician and leadership solutions 14,569 15,872 Technology and workforce solutions 15,295 10,383 89,472 79,811 Unallocated corporate overhead 28,568 17,863 Depreciation and amortization 20,089 11,710 Depreciation (included in cost of revenue) 145 — Share-based compensation 4,927 5,186 Interest expense, net, and other 11,054 5,673 Income before income taxes $ 24,689 $ 39,379</t>
  </si>
  <si>
    <t>Disaggregation of Revenue</t>
  </si>
  <si>
    <t>The following tables present the Company’s revenue disaggregated by service type: Three Months Ended March 31, 2020 Nurse and Allied Solutions Physician and Leadership Solutions Technology and Workforce Solutions Total Temporary staffing $ 392,671 $ 119,596 $ — $ 512,267 Permanent placement — 18,246 — 18,246 Outsourced workforce 31,675 — 17,680 49,355 SaaS-based technologies — — 22,593 22,593 Total revenue $ 424,346 $ 137,842 $ 40,273 $ 602,461 Three Months Ended March 31, 2019 Nurse and Allied Solutions Physician and Leadership Solutions Technology and Workforce Solutions Total Temporary staffing $ 337,029 $ 118,840 $ — $ 455,869 Permanent placement — 18,237 — 18,237 Outsourced workforce 36,443 — 3,695 40,138 SaaS-based technologies — — 18,197 18,197 Total revenue $ 373,472 $ 137,077 $ 21,892 $ 532,441</t>
  </si>
  <si>
    <t>Summary of Goodwill by Reportable Segment</t>
  </si>
  <si>
    <t>The following table summarizes the activity related to the carrying value of goodwill by reportable segment: Nurse and Allied Solutions Physician and Leadership Solutions Technology and Workforce Solutions Total Balance, January 1, 2020 $ 344,316 $ 163,348 $ 87,887 $ 595,551 Goodwill adjustment for b4health acquisition — — (66 ) (66 ) Goodwill from Stratus Video acquisition — — 255,974 255,974 Reallocation due to change in segments (14,600 ) 297 14,303 — Balance, March 31, 2020 $ 329,716 $ 163,645 $ 358,098 $ 851,459 Accumulated impairment loss as of December 31, 2019 and March 31, 2020 $ 154,444 $ 60,495 $ — $ 214,939</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March 31, 2020 Total Quoted Prices in Active Markets for Identical Assets (Level 1) Significant Other Observable Inputs (Level 2) Significant Unobservable Inputs (Level 3) Money market funds $ 2,517 $ 2,517 $ — $ — Deferred compensation (64,966 ) (64,966 ) — — Commercial paper 56,553 — 56,553 — Acquisition contingent consideration liabilities (3,300 ) — — (3,300 ) Fair Value Measurements as of December 31, 2019 Total Quoted Prices in Active Markets for Identical Assets (Level 1) Significant Other Observable Inputs (Level 2) Significant Unobservable Inputs (Level 3) Money market funds $ 2,508 $ 2,508 $ — $ — Deferred compensation (81,064 ) (81,064 ) — — Commercial paper 59,243 — 59,243 — Acquisition contingent consideration liabilities (23,100 ) — — (23,100 )</t>
  </si>
  <si>
    <t>Reconciliations of Changes in the Fair Value of Contingent Consideration Liabilities</t>
  </si>
  <si>
    <t>The following table sets forth a reconciliation of changes in the fair value of contingent consideration liabilities classified as Level 3 in the fair value hierarchy: 2020 2019 Balance as of January 1, $ (23,100 ) $ (7,700 ) Settlement of Advanced contingent consideration liability for year ended December 31, 2019 20,000 — Contingent consideration liability from Silversheet acquisition on January 30, 2019 — (1,500 ) Change in fair value of contingent consideration liability from MedPartners acquisition — 700 Change in fair value of contingent consideration liability from b4health acquisition (200 ) — Balance as of March 31, $ (3,300 ) $ (8,500 )</t>
  </si>
  <si>
    <t>Schedule of Fair Value of Financial Instruments</t>
  </si>
  <si>
    <t>See additional information in “Item 8. Financial Statements and Supplementary Data—Notes to Consolidated Financial Statements—Note (8), Notes Payable and Credit Agreement” of our 2019 Annual Report. As of March 31, 2020 As of December 31, 2019 Carrying Estimated Carrying Estimated 2024 Notes $ 325,000 $ 312,000 $ 325,000 $ 337,188 2027 Notes 300,000 283,500 300,000 301,500</t>
  </si>
  <si>
    <t>Balance Sheet Details (Tables)</t>
  </si>
  <si>
    <t>Schedule of Supplemental Balance Sheet Disclosures</t>
  </si>
  <si>
    <t>The consolidated balance sheets detail is as follows: March 31, 2020 December 31, 2019 Other current assets: Restricted cash and cash equivalents $ 15,380 $ 18,393 Income tax receivable — 5,984 Other 15,289 16,069 Other current assets $ 30,669 $ 40,446 Fixed assets: Furniture and equipment $ 45,895 $ 37,315 Software 199,587 191,050 Leasehold improvements 9,825 9,367 255,307 237,732 Accumulated depreciation (138,589 ) (132,900 ) Fixed assets, net $ 116,718 $ 104,832 Other assets: Life insurance cash surrender value $ 65,008 $ 79,515 Other 39,821 40,739 Other assets $ 104,829 $ 120,254 Accounts payable and accrued expenses: Trade accounts payable $ 26,001 $ 26,985 Subcontractor payable 81,385 75,562 Accrued expenses 50,151 36,344 Loss contingencies 6,521 6,146 Professional liability reserve 7,941 7,925 Other 3,189 3,178 Accounts payable and accrued expenses $ 175,188 $ 156,140 Accrued compensation and benefits: Accrued payroll $ 55,312 $ 47,381 Accrued bonuses 15,511 22,613 Accrued travel expense 2,446 2,459 Health insurance reserve 4,484 4,019 Workers compensation reserve 7,788 8,782 Deferred compensation 64,966 81,064 Other 2,511 4,614 Accrued compensation and benefits $ 153,018 $ 170,932 Other current liabilities: Acquisition related liabilities $ 3,300 $ 20,000 Other 8,083 5,302 Other current liabilities $ 11,383 $ 25,302 Other long-term liabilities: Workers compensation reserve $ 16,668 $ 18,291 Professional liability reserve 35,146 34,606 Unrecognized tax benefits 5,641 5,431 Other 4,280 3,485 Other long-term liabilities $ 61,735 $ 61,813</t>
  </si>
  <si>
    <t>Basis of Presentation (Details) - USD ($) $ in Thousands</t>
  </si>
  <si>
    <t>Jan. 01, 2020</t>
  </si>
  <si>
    <t>Dec. 31, 2018</t>
  </si>
  <si>
    <t>New Accounting Pronouncements or Change in Accounting Principle [Line Items]</t>
  </si>
  <si>
    <t>Reduction to retained earnings</t>
  </si>
  <si>
    <t>Restricted cash and cash equivalents (included in other current assets)</t>
  </si>
  <si>
    <t>Total cash, cash equivalents and restricted cash and investments</t>
  </si>
  <si>
    <t>Less restricted investments</t>
  </si>
  <si>
    <t>Retained Earnings | Accounting Standards Update 2016-13</t>
  </si>
  <si>
    <t>Basis of Presentation - Allowance for Credit Losses (Details) - USD ($) $ in Thousands</t>
  </si>
  <si>
    <t>Beginning Balance, January 1</t>
  </si>
  <si>
    <t>Adoption of the credit loss standard, cumulative-effect adjustment to retained earnings</t>
  </si>
  <si>
    <t>Increase in allowances for doubtful accounts and sales credits</t>
  </si>
  <si>
    <t>Amounts written off charged against the allowance</t>
  </si>
  <si>
    <t>Ending Balance, March 31</t>
  </si>
  <si>
    <t>Adjustment</t>
  </si>
  <si>
    <t>Acquisitions - Narrative (Details)</t>
  </si>
  <si>
    <t>Feb. 14, 2020USD ($)</t>
  </si>
  <si>
    <t>Dec. 19, 2019USD ($)</t>
  </si>
  <si>
    <t>Jun. 14, 2019USD ($)</t>
  </si>
  <si>
    <t>Jan. 30, 2019USD ($)</t>
  </si>
  <si>
    <t>Mar. 31, 2020USD ($)acquisition</t>
  </si>
  <si>
    <t>Dec. 31, 2019USD ($)</t>
  </si>
  <si>
    <t>Sep. 30, 2019USD ($)</t>
  </si>
  <si>
    <t>Jun. 30, 2019USD ($)</t>
  </si>
  <si>
    <t>Mar. 31, 2019USD ($)</t>
  </si>
  <si>
    <t>Feb. 09, 2018USD ($)</t>
  </si>
  <si>
    <t>Business Acquisition [Line Items]</t>
  </si>
  <si>
    <t>Number of acquisitions | acquisition</t>
  </si>
  <si>
    <t>Cash consideration</t>
  </si>
  <si>
    <t>Interest expense</t>
  </si>
  <si>
    <t>Stratus Video</t>
  </si>
  <si>
    <t>Initial purchase price</t>
  </si>
  <si>
    <t>Acquisition-related costs</t>
  </si>
  <si>
    <t>Fair value of tangible assets acquired</t>
  </si>
  <si>
    <t>Cash and restricted cash received</t>
  </si>
  <si>
    <t>Identifiable intangible assets</t>
  </si>
  <si>
    <t>Goodwill expected to be deductible for tax purposes</t>
  </si>
  <si>
    <t>Intangible assets acquired, weighted average useful life</t>
  </si>
  <si>
    <t>17 years</t>
  </si>
  <si>
    <t>Incremental acquisition-related costs</t>
  </si>
  <si>
    <t>Amortization of intangible assets</t>
  </si>
  <si>
    <t>Stratus Video | Developed Technology</t>
  </si>
  <si>
    <t>Stratus Video | Customer Relationships</t>
  </si>
  <si>
    <t>b4health</t>
  </si>
  <si>
    <t>Contingent earn-out payment (up to)</t>
  </si>
  <si>
    <t>Estimated fair value of contingent earn-out payment</t>
  </si>
  <si>
    <t>7 years</t>
  </si>
  <si>
    <t>Final working capital settlement</t>
  </si>
  <si>
    <t>b4health | Developed Technology</t>
  </si>
  <si>
    <t>b4health | Trademarks</t>
  </si>
  <si>
    <t>b4health | Customer Relationships</t>
  </si>
  <si>
    <t>Advanced</t>
  </si>
  <si>
    <t>9 years</t>
  </si>
  <si>
    <t>Advanced | Developed Technology</t>
  </si>
  <si>
    <t>Advanced | Customer Relationships</t>
  </si>
  <si>
    <t>Silversheet</t>
  </si>
  <si>
    <t>8 years</t>
  </si>
  <si>
    <t>Silversheet | Based on operating results for the twelve months ending December 31, 2019</t>
  </si>
  <si>
    <t>Silversheet | Based on operating results for the twelve months ending December 31, 2020</t>
  </si>
  <si>
    <t>Silversheet | Developed Technology</t>
  </si>
  <si>
    <t>Silversheet | Trademarks</t>
  </si>
  <si>
    <t>Revolving Credit Facility | Line of Credit</t>
  </si>
  <si>
    <t>Maximum borrowing capacity</t>
  </si>
  <si>
    <t>Term Loan | Term Debt</t>
  </si>
  <si>
    <t>Term loan credit facility</t>
  </si>
  <si>
    <t>Acquisitions - Schedule of Intangible Assets Acquired (Details) - USD ($) $ in Thousands</t>
  </si>
  <si>
    <t>Feb. 14, 2020</t>
  </si>
  <si>
    <t>Jun. 14, 2019</t>
  </si>
  <si>
    <t>Acquired Finite-Lived Intangible Assets [Line Items]</t>
  </si>
  <si>
    <t>Fair Value</t>
  </si>
  <si>
    <t>Useful Life</t>
  </si>
  <si>
    <t>20 years</t>
  </si>
  <si>
    <t>Stratus Video | Tradenames and Trademarks</t>
  </si>
  <si>
    <t>5 years</t>
  </si>
  <si>
    <t>Stratus Video | Interpreter Database</t>
  </si>
  <si>
    <t>4 years</t>
  </si>
  <si>
    <t>10 years</t>
  </si>
  <si>
    <t>Advanced | Tradenames and Trademarks</t>
  </si>
  <si>
    <t>3 years</t>
  </si>
  <si>
    <t>Advanced | Staffing Database</t>
  </si>
  <si>
    <t>Minimum | Stratus Video | Tradenames and Trademarks</t>
  </si>
  <si>
    <t>Maximum | Stratus Video | Tradenames and Trademarks</t>
  </si>
  <si>
    <t>Acquisitions - Pro Forma Financial Information (Details) - Stratus Video - USD ($) $ in Thousands</t>
  </si>
  <si>
    <t>Revenue Recognition (Details) $ in Thousands</t>
  </si>
  <si>
    <t>Mar. 31, 2020USD ($)</t>
  </si>
  <si>
    <t>Previously deferred revenue recognized during period</t>
  </si>
  <si>
    <t>Net Income Per Common Share (Details) - USD ($) $ / shares in Units, shares in Thousands, $ in Thousands</t>
  </si>
  <si>
    <t>Computation of basic and diluted net income per common share</t>
  </si>
  <si>
    <t>Net income per common share - basic (in dollars per share)</t>
  </si>
  <si>
    <t>Net income per common share - diluted (in dollars per share)</t>
  </si>
  <si>
    <t>Weighted average common shares outstanding - basic (in shares)</t>
  </si>
  <si>
    <t>Plus dilutive effect of potential common shares (in shares)</t>
  </si>
  <si>
    <t>Weighted average common shares outstanding - diluted (in shares)</t>
  </si>
  <si>
    <t>Common stock excluded from calculation of EPS (in shares)</t>
  </si>
  <si>
    <t>Segment Information - Narrative (Details)</t>
  </si>
  <si>
    <t>12 Months Ended</t>
  </si>
  <si>
    <t>Mar. 31, 2020USD ($)segment</t>
  </si>
  <si>
    <t>Dec. 31, 2019segment</t>
  </si>
  <si>
    <t>Number of reportable segments | segment</t>
  </si>
  <si>
    <t>Goodwill impairment | $</t>
  </si>
  <si>
    <t>Segment Information - Reconciliation of Revenue and Segment Operating Income by Reportable Segment (Details) - USD ($) $ in Thousands</t>
  </si>
  <si>
    <t>Segment Reporting, Revenue Reconciling Item [Line Items]</t>
  </si>
  <si>
    <t>Segment operating income</t>
  </si>
  <si>
    <t>Depreciation (included in cost of revenue)</t>
  </si>
  <si>
    <t>Technology and Workforce Solutions</t>
  </si>
  <si>
    <t>Nurse and allied solutions</t>
  </si>
  <si>
    <t>Physician and leadership solutions</t>
  </si>
  <si>
    <t>Operating segments</t>
  </si>
  <si>
    <t>Operating segments | Technology and Workforce Solutions</t>
  </si>
  <si>
    <t>Operating segments | Nurse and allied solutions</t>
  </si>
  <si>
    <t>Operating segments | Physician and leadership solutions</t>
  </si>
  <si>
    <t>Unallocated corporate overhead</t>
  </si>
  <si>
    <t>Segment Information - Disaggregation of Revenue (Details) - USD ($) $ in Thousands</t>
  </si>
  <si>
    <t>Segment Reporting Information [Line Items]</t>
  </si>
  <si>
    <t>Nurse and Allied Solutions</t>
  </si>
  <si>
    <t>Physician and Leadership Solutions</t>
  </si>
  <si>
    <t>Temporary staffing</t>
  </si>
  <si>
    <t>Temporary staffing | Nurse and Allied Solutions</t>
  </si>
  <si>
    <t>Temporary staffing | Physician and Leadership Solutions</t>
  </si>
  <si>
    <t>Temporary staffing | Technology and Workforce Solutions</t>
  </si>
  <si>
    <t>Permanent placement</t>
  </si>
  <si>
    <t>Permanent placement | Nurse and Allied Solutions</t>
  </si>
  <si>
    <t>Permanent placement | Physician and Leadership Solutions</t>
  </si>
  <si>
    <t>Permanent placement | Technology and Workforce Solutions</t>
  </si>
  <si>
    <t>Outsourced workforce</t>
  </si>
  <si>
    <t>Outsourced workforce | Nurse and Allied Solutions</t>
  </si>
  <si>
    <t>Outsourced workforce | Physician and Leadership Solutions</t>
  </si>
  <si>
    <t>Outsourced workforce | Technology and Workforce Solutions</t>
  </si>
  <si>
    <t>SaaS-based technologies</t>
  </si>
  <si>
    <t>SaaS-based technologies | Nurse and Allied Solutions</t>
  </si>
  <si>
    <t>SaaS-based technologies | Physician and Leadership Solutions</t>
  </si>
  <si>
    <t>SaaS-based technologies | Technology and Workforce Solutions</t>
  </si>
  <si>
    <t>Segment Information - Summary of Goodwill by Reportable Segment (Details) - USD ($) $ in Thousands</t>
  </si>
  <si>
    <t>Goodwill [Roll Forward]</t>
  </si>
  <si>
    <t>Goodwill, beginning balance</t>
  </si>
  <si>
    <t>Reallocation due to change in segments</t>
  </si>
  <si>
    <t>Goodwill, ending balance</t>
  </si>
  <si>
    <t>Accumulated impairment loss</t>
  </si>
  <si>
    <t>Goodwill adjustment for b4health acquisition</t>
  </si>
  <si>
    <t>b4health | Nurse and Allied Solutions</t>
  </si>
  <si>
    <t>b4health | Physician and Leadership Solutions</t>
  </si>
  <si>
    <t>b4health | Technology and Workforce Solutions</t>
  </si>
  <si>
    <t>Goodwill from Stratus Video acquisition</t>
  </si>
  <si>
    <t>Stratus Video | Nurse and Allied Solutions</t>
  </si>
  <si>
    <t>Stratus Video | Physician and Leadership Solutions</t>
  </si>
  <si>
    <t>Stratus Video | Technology and Workforce Solutions</t>
  </si>
  <si>
    <t>Notes Payable and Credit Agreement (Details) - USD ($)</t>
  </si>
  <si>
    <t>Feb. 09, 2018</t>
  </si>
  <si>
    <t>Oct. 01, 2019</t>
  </si>
  <si>
    <t>Line of Credit</t>
  </si>
  <si>
    <t>Debt Instrument [Line Items]</t>
  </si>
  <si>
    <t>Fees paid to lenders and other third parties</t>
  </si>
  <si>
    <t>Unamortized financing fees</t>
  </si>
  <si>
    <t>The Credit Facilities | Line of Credit | London Interbank Offered Rate (LIBOR) | Minimum</t>
  </si>
  <si>
    <t>Basis spread on variable rate</t>
  </si>
  <si>
    <t>1.00%</t>
  </si>
  <si>
    <t>The Credit Facilities | Line of Credit | London Interbank Offered Rate (LIBOR) | Maximum</t>
  </si>
  <si>
    <t>1.75%</t>
  </si>
  <si>
    <t>The Credit Facilities | Line of Credit | Base Rate | Minimum</t>
  </si>
  <si>
    <t>0.00%</t>
  </si>
  <si>
    <t>The Credit Facilities | Line of Credit | Base Rate | Maximum</t>
  </si>
  <si>
    <t>0.75%</t>
  </si>
  <si>
    <t>Senior Credit Facility | Line of Credit</t>
  </si>
  <si>
    <t>Letters of credit | Line of Credit</t>
  </si>
  <si>
    <t>Swingline loans | Line of Credit</t>
  </si>
  <si>
    <t>Term Loan | Line of Credit</t>
  </si>
  <si>
    <t>Percent of term loan amortized in year one</t>
  </si>
  <si>
    <t>2.50%</t>
  </si>
  <si>
    <t>Percent of term loan amortized after year one</t>
  </si>
  <si>
    <t>5.00%</t>
  </si>
  <si>
    <t>4.625% Senior Notes due 2027 | Senior Notes</t>
  </si>
  <si>
    <t>Interest rate</t>
  </si>
  <si>
    <t>4.625%</t>
  </si>
  <si>
    <t>Fair Value Measurement - Narrative (Details) - USD ($)</t>
  </si>
  <si>
    <t>Oct. 31, 2016</t>
  </si>
  <si>
    <t>Fair Value, Assets and Liabilities Measured on Recurring and Nonrecurring Basis [Line Items]</t>
  </si>
  <si>
    <t>Impairment charges</t>
  </si>
  <si>
    <t>Fair Value, Measurements, Nonrecurring | Level 2</t>
  </si>
  <si>
    <t>Equity investment balance</t>
  </si>
  <si>
    <t>Commercial paper | Fair Value, Measurements, Recurring</t>
  </si>
  <si>
    <t>Commercial paper</t>
  </si>
  <si>
    <t>Commercial paper | Fair Value, Measurements, Recurring | Level 2</t>
  </si>
  <si>
    <t>Available-for-sale securities</t>
  </si>
  <si>
    <t>5.125% Senior Notes Due 2024 | Senior Notes</t>
  </si>
  <si>
    <t>Carrying amount of senior notes</t>
  </si>
  <si>
    <t>Estimated Fair Value</t>
  </si>
  <si>
    <t>5.125%</t>
  </si>
  <si>
    <t>Fair Value Measurement - Financial Assets and Liabilities (Details) - Fair Value, Measurements, Recurring - USD ($) $ in Thousands</t>
  </si>
  <si>
    <t>Money market funds</t>
  </si>
  <si>
    <t>Financial assets and liabilities measured at fair value</t>
  </si>
  <si>
    <t>Money market funds | Quoted Prices in Active Markets for Identical Assets (Level 1)</t>
  </si>
  <si>
    <t>Money market funds | Significant Other Observable Inputs (Level 2)</t>
  </si>
  <si>
    <t>Money market funds | Significant Unobservable Inputs (Level 3)</t>
  </si>
  <si>
    <t>Commercial paper | Quoted Prices in Active Markets for Identical Assets (Level 1)</t>
  </si>
  <si>
    <t>Commercial paper | Significant Other Observable Inputs (Level 2)</t>
  </si>
  <si>
    <t>Commercial paper | Significant Unobservable Inputs (Level 3)</t>
  </si>
  <si>
    <t>Deferred compensation</t>
  </si>
  <si>
    <t>Deferred compensation | Quoted Prices in Active Markets for Identical Assets (Level 1)</t>
  </si>
  <si>
    <t>Deferred compensation | Significant Other Observable Inputs (Level 2)</t>
  </si>
  <si>
    <t>Deferred compensation | Significant Unobservable Inputs (Level 3)</t>
  </si>
  <si>
    <t>Acquisition contingent consideration liabilities</t>
  </si>
  <si>
    <t>Acquisition contingent consideration liabilities | Quoted Prices in Active Markets for Identical Assets (Level 1)</t>
  </si>
  <si>
    <t>Acquisition contingent consideration liabilities | Significant Other Observable Inputs (Level 2)</t>
  </si>
  <si>
    <t>Acquisition contingent consideration liabilities | Significant Unobservable Inputs (Level 3)</t>
  </si>
  <si>
    <t>Fair Value Measurement - Reconciliation of Changes in Contingent Consideration Liabilities (Details) - Level 3 - Acquisition contingent consideration liabilities - USD ($) $ in Thousands</t>
  </si>
  <si>
    <t>Fair Value, Liabilities Measured on Recurring Basis, Unobservable Input Reconciliation, Calculation [Roll Forward]</t>
  </si>
  <si>
    <t>Beginning balance</t>
  </si>
  <si>
    <t>Ending balance</t>
  </si>
  <si>
    <t>Settlement of contingent consideration liability</t>
  </si>
  <si>
    <t>Contingent consideration liability</t>
  </si>
  <si>
    <t>MedPartners</t>
  </si>
  <si>
    <t>Change in fair value of contingent consideration liability from acquisition</t>
  </si>
  <si>
    <t>Fair Value Measurement - Fair Value of Financial Instruments (Details) - Senior Notes - USD ($) $ in Thousands</t>
  </si>
  <si>
    <t>2024 Notes</t>
  </si>
  <si>
    <t>Carrying Amount</t>
  </si>
  <si>
    <t>2027 Notes</t>
  </si>
  <si>
    <t>Income Taxes (Details) - USD ($) $ in Thousands</t>
  </si>
  <si>
    <t>1 Months Ended</t>
  </si>
  <si>
    <t>Nov. 30, 2019</t>
  </si>
  <si>
    <t>Jul. 31, 2018</t>
  </si>
  <si>
    <t>Error Corrections and Prior Period Adjustments Restatement [Line Items]</t>
  </si>
  <si>
    <t>Income tax assessment</t>
  </si>
  <si>
    <t>Internal Revenue Service (IRS) | Advanced</t>
  </si>
  <si>
    <t>Indemnification for potential income tax and contingent tax liability for pre-acquisition open years</t>
  </si>
  <si>
    <t>Balance Sheet Details (Details) - USD ($) $ in Thousands</t>
  </si>
  <si>
    <t>Other current assets:</t>
  </si>
  <si>
    <t>Restricted cash and cash equivalents</t>
  </si>
  <si>
    <t>Income tax receivable</t>
  </si>
  <si>
    <t>Other</t>
  </si>
  <si>
    <t>Fixed assets:</t>
  </si>
  <si>
    <t>Furniture and equipment</t>
  </si>
  <si>
    <t>Software</t>
  </si>
  <si>
    <t>Leasehold improvements</t>
  </si>
  <si>
    <t>Fixed assets, gross</t>
  </si>
  <si>
    <t>Accumulated depreciation</t>
  </si>
  <si>
    <t>Fixed assets, net</t>
  </si>
  <si>
    <t>Other assets:</t>
  </si>
  <si>
    <t>Life insurance cash surrender value</t>
  </si>
  <si>
    <t>Accounts payable and accrued expenses:</t>
  </si>
  <si>
    <t>Trade accounts payable</t>
  </si>
  <si>
    <t>Subcontractor payable</t>
  </si>
  <si>
    <t>Accrued expenses</t>
  </si>
  <si>
    <t>Loss contingencies</t>
  </si>
  <si>
    <t>Professional liability reserve</t>
  </si>
  <si>
    <t>Accrued compensation and benefits:</t>
  </si>
  <si>
    <t>Accrued payroll</t>
  </si>
  <si>
    <t>Accrued bonuses</t>
  </si>
  <si>
    <t>Accrued travel expense</t>
  </si>
  <si>
    <t>Health insurance reserve</t>
  </si>
  <si>
    <t>Workers compensation reserve</t>
  </si>
  <si>
    <t>Other current liabilities:</t>
  </si>
  <si>
    <t>Acquisition related liabilities</t>
  </si>
  <si>
    <t>Other long-term liabilities:</t>
  </si>
  <si>
    <t>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697625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23</v>
      </c>
      <c r="B9" s="4" t="s">
        <v>266</v>
      </c>
    </row>
    <row r="10" spans="1:2">
      <c r="A10" s="4" t="s">
        <v>267</v>
      </c>
      <c r="B10" s="4" t="s">
        <v>268</v>
      </c>
    </row>
    <row r="11" spans="1:2">
      <c r="A11" s="4" t="s">
        <v>231</v>
      </c>
      <c r="B11" s="4" t="s">
        <v>269</v>
      </c>
    </row>
    <row r="12" spans="1:2">
      <c r="A12" s="4" t="s">
        <v>270</v>
      </c>
      <c r="B12"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7509</v>
      </c>
      <c r="C3" s="6" t="n">
        <v>82985</v>
      </c>
    </row>
    <row r="4" spans="1:3">
      <c r="A4" s="4" t="s">
        <v>63</v>
      </c>
      <c r="B4" s="5" t="n">
        <v>376528</v>
      </c>
      <c r="C4" s="5" t="n">
        <v>352685</v>
      </c>
    </row>
    <row r="5" spans="1:3">
      <c r="A5" s="4" t="s">
        <v>64</v>
      </c>
      <c r="B5" s="5" t="n">
        <v>75938</v>
      </c>
      <c r="C5" s="5" t="n">
        <v>72714</v>
      </c>
    </row>
    <row r="6" spans="1:3">
      <c r="A6" s="4" t="s">
        <v>65</v>
      </c>
      <c r="B6" s="5" t="n">
        <v>19950</v>
      </c>
      <c r="C6" s="5" t="n">
        <v>11669</v>
      </c>
    </row>
    <row r="7" spans="1:3">
      <c r="A7" s="4" t="s">
        <v>66</v>
      </c>
      <c r="B7" s="5" t="n">
        <v>30669</v>
      </c>
      <c r="C7" s="5" t="n">
        <v>40446</v>
      </c>
    </row>
    <row r="8" spans="1:3">
      <c r="A8" s="4" t="s">
        <v>67</v>
      </c>
      <c r="B8" s="5" t="n">
        <v>600594</v>
      </c>
      <c r="C8" s="5" t="n">
        <v>560499</v>
      </c>
    </row>
    <row r="9" spans="1:3">
      <c r="A9" s="4" t="s">
        <v>68</v>
      </c>
      <c r="B9" s="5" t="n">
        <v>60873</v>
      </c>
      <c r="C9" s="5" t="n">
        <v>62170</v>
      </c>
    </row>
    <row r="10" spans="1:3">
      <c r="A10" s="4" t="s">
        <v>69</v>
      </c>
      <c r="B10" s="5" t="n">
        <v>116718</v>
      </c>
      <c r="C10" s="5" t="n">
        <v>104832</v>
      </c>
    </row>
    <row r="11" spans="1:3">
      <c r="A11" s="4" t="s">
        <v>70</v>
      </c>
      <c r="B11" s="5" t="n">
        <v>87217</v>
      </c>
      <c r="C11" s="5" t="n">
        <v>89866</v>
      </c>
    </row>
    <row r="12" spans="1:3">
      <c r="A12" s="4" t="s">
        <v>71</v>
      </c>
      <c r="B12" s="5" t="n">
        <v>104829</v>
      </c>
      <c r="C12" s="5" t="n">
        <v>120254</v>
      </c>
    </row>
    <row r="13" spans="1:3">
      <c r="A13" s="4" t="s">
        <v>72</v>
      </c>
      <c r="B13" s="5" t="n">
        <v>851459</v>
      </c>
      <c r="C13" s="5" t="n">
        <v>595551</v>
      </c>
    </row>
    <row r="14" spans="1:3">
      <c r="A14" s="4" t="s">
        <v>73</v>
      </c>
      <c r="B14" s="5" t="n">
        <v>638443</v>
      </c>
      <c r="C14" s="5" t="n">
        <v>398474</v>
      </c>
    </row>
    <row r="15" spans="1:3">
      <c r="A15" s="4" t="s">
        <v>74</v>
      </c>
      <c r="B15" s="5" t="n">
        <v>2460133</v>
      </c>
      <c r="C15" s="5" t="n">
        <v>1931646</v>
      </c>
    </row>
    <row r="16" spans="1:3">
      <c r="A16" s="3" t="s">
        <v>75</v>
      </c>
    </row>
    <row r="17" spans="1:3">
      <c r="A17" s="4" t="s">
        <v>76</v>
      </c>
      <c r="B17" s="5" t="n">
        <v>175188</v>
      </c>
      <c r="C17" s="5" t="n">
        <v>156140</v>
      </c>
    </row>
    <row r="18" spans="1:3">
      <c r="A18" s="4" t="s">
        <v>77</v>
      </c>
      <c r="B18" s="5" t="n">
        <v>153018</v>
      </c>
      <c r="C18" s="5" t="n">
        <v>170932</v>
      </c>
    </row>
    <row r="19" spans="1:3">
      <c r="A19" s="4" t="s">
        <v>78</v>
      </c>
      <c r="B19" s="5" t="n">
        <v>6250</v>
      </c>
      <c r="C19" s="5" t="n">
        <v>0</v>
      </c>
    </row>
    <row r="20" spans="1:3">
      <c r="A20" s="4" t="s">
        <v>79</v>
      </c>
      <c r="B20" s="5" t="n">
        <v>14634</v>
      </c>
      <c r="C20" s="5" t="n">
        <v>13943</v>
      </c>
    </row>
    <row r="21" spans="1:3">
      <c r="A21" s="4" t="s">
        <v>80</v>
      </c>
      <c r="B21" s="5" t="n">
        <v>12587</v>
      </c>
      <c r="C21" s="5" t="n">
        <v>11788</v>
      </c>
    </row>
    <row r="22" spans="1:3">
      <c r="A22" s="4" t="s">
        <v>81</v>
      </c>
      <c r="B22" s="5" t="n">
        <v>11383</v>
      </c>
      <c r="C22" s="5" t="n">
        <v>25302</v>
      </c>
    </row>
    <row r="23" spans="1:3">
      <c r="A23" s="4" t="s">
        <v>82</v>
      </c>
      <c r="B23" s="5" t="n">
        <v>373060</v>
      </c>
      <c r="C23" s="5" t="n">
        <v>378105</v>
      </c>
    </row>
    <row r="24" spans="1:3">
      <c r="A24" s="4" t="s">
        <v>83</v>
      </c>
      <c r="B24" s="5" t="n">
        <v>225000</v>
      </c>
      <c r="C24" s="5" t="n">
        <v>0</v>
      </c>
    </row>
    <row r="25" spans="1:3">
      <c r="A25" s="4" t="s">
        <v>84</v>
      </c>
      <c r="B25" s="5" t="n">
        <v>858906</v>
      </c>
      <c r="C25" s="5" t="n">
        <v>617159</v>
      </c>
    </row>
    <row r="26" spans="1:3">
      <c r="A26" s="4" t="s">
        <v>85</v>
      </c>
      <c r="B26" s="5" t="n">
        <v>104262</v>
      </c>
      <c r="C26" s="5" t="n">
        <v>46618</v>
      </c>
    </row>
    <row r="27" spans="1:3">
      <c r="A27" s="4" t="s">
        <v>86</v>
      </c>
      <c r="B27" s="5" t="n">
        <v>88090</v>
      </c>
      <c r="C27" s="5" t="n">
        <v>91209</v>
      </c>
    </row>
    <row r="28" spans="1:3">
      <c r="A28" s="4" t="s">
        <v>87</v>
      </c>
      <c r="B28" s="5" t="n">
        <v>61735</v>
      </c>
      <c r="C28" s="5" t="n">
        <v>61813</v>
      </c>
    </row>
    <row r="29" spans="1:3">
      <c r="A29" s="4" t="s">
        <v>88</v>
      </c>
      <c r="B29" s="5" t="n">
        <v>1711053</v>
      </c>
      <c r="C29" s="5" t="n">
        <v>1194904</v>
      </c>
    </row>
    <row r="30" spans="1:3">
      <c r="A30" s="4" t="s">
        <v>89</v>
      </c>
      <c r="B30" s="4" t="s">
        <v>90</v>
      </c>
      <c r="C30" s="4" t="s">
        <v>90</v>
      </c>
    </row>
    <row r="31" spans="1:3">
      <c r="A31" s="3" t="s">
        <v>91</v>
      </c>
    </row>
    <row r="32" spans="1:3">
      <c r="A32" s="4" t="s">
        <v>92</v>
      </c>
      <c r="B32" s="5" t="n">
        <v>0</v>
      </c>
      <c r="C32" s="5" t="n">
        <v>0</v>
      </c>
    </row>
    <row r="33" spans="1:3">
      <c r="A33" s="4" t="s">
        <v>93</v>
      </c>
      <c r="B33" s="5" t="n">
        <v>494</v>
      </c>
      <c r="C33" s="5" t="n">
        <v>493</v>
      </c>
    </row>
    <row r="34" spans="1:3">
      <c r="A34" s="4" t="s">
        <v>94</v>
      </c>
      <c r="B34" s="5" t="n">
        <v>455766</v>
      </c>
      <c r="C34" s="5" t="n">
        <v>455193</v>
      </c>
    </row>
    <row r="35" spans="1:3">
      <c r="A35" s="4" t="s">
        <v>95</v>
      </c>
      <c r="B35" s="5" t="n">
        <v>-119143</v>
      </c>
      <c r="C35" s="5" t="n">
        <v>-119143</v>
      </c>
    </row>
    <row r="36" spans="1:3">
      <c r="A36" s="4" t="s">
        <v>96</v>
      </c>
      <c r="B36" s="5" t="n">
        <v>411858</v>
      </c>
      <c r="C36" s="5" t="n">
        <v>400047</v>
      </c>
    </row>
    <row r="37" spans="1:3">
      <c r="A37" s="4" t="s">
        <v>97</v>
      </c>
      <c r="B37" s="5" t="n">
        <v>105</v>
      </c>
      <c r="C37" s="5" t="n">
        <v>152</v>
      </c>
    </row>
    <row r="38" spans="1:3">
      <c r="A38" s="4" t="s">
        <v>98</v>
      </c>
      <c r="B38" s="5" t="n">
        <v>749080</v>
      </c>
      <c r="C38" s="5" t="n">
        <v>736742</v>
      </c>
    </row>
    <row r="39" spans="1:3">
      <c r="A39" s="4" t="s">
        <v>99</v>
      </c>
      <c r="B39" s="6" t="n">
        <v>2460133</v>
      </c>
      <c r="C39" s="6" t="n">
        <v>1931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52</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02</v>
      </c>
      <c r="B1" s="2" t="s">
        <v>2</v>
      </c>
      <c r="C1" s="2" t="s">
        <v>303</v>
      </c>
      <c r="D1" s="2" t="s">
        <v>60</v>
      </c>
      <c r="E1" s="2" t="s">
        <v>115</v>
      </c>
      <c r="F1" s="2" t="s">
        <v>304</v>
      </c>
    </row>
    <row r="2" spans="1:6">
      <c r="A2" s="3" t="s">
        <v>305</v>
      </c>
    </row>
    <row r="3" spans="1:6">
      <c r="A3" s="4" t="s">
        <v>306</v>
      </c>
      <c r="C3" s="6" t="n">
        <v>1154</v>
      </c>
    </row>
    <row r="4" spans="1:6">
      <c r="A4" s="4" t="s">
        <v>62</v>
      </c>
      <c r="B4" s="6" t="n">
        <v>97509</v>
      </c>
      <c r="D4" s="6" t="n">
        <v>82985</v>
      </c>
    </row>
    <row r="5" spans="1:6">
      <c r="A5" s="4" t="s">
        <v>307</v>
      </c>
      <c r="B5" s="5" t="n">
        <v>15380</v>
      </c>
      <c r="D5" s="5" t="n">
        <v>18393</v>
      </c>
    </row>
    <row r="6" spans="1:6">
      <c r="A6" s="4" t="s">
        <v>68</v>
      </c>
      <c r="B6" s="5" t="n">
        <v>60873</v>
      </c>
      <c r="D6" s="5" t="n">
        <v>62170</v>
      </c>
    </row>
    <row r="7" spans="1:6">
      <c r="A7" s="4" t="s">
        <v>308</v>
      </c>
      <c r="B7" s="5" t="n">
        <v>173762</v>
      </c>
      <c r="D7" s="5" t="n">
        <v>163548</v>
      </c>
    </row>
    <row r="8" spans="1:6">
      <c r="A8" s="4" t="s">
        <v>309</v>
      </c>
      <c r="B8" s="5" t="n">
        <v>-4493</v>
      </c>
      <c r="D8" s="5" t="n">
        <v>-9586</v>
      </c>
    </row>
    <row r="9" spans="1:6">
      <c r="A9" s="4" t="s">
        <v>199</v>
      </c>
      <c r="B9" s="6" t="n">
        <v>169269</v>
      </c>
      <c r="D9" s="6" t="n">
        <v>153962</v>
      </c>
      <c r="E9" s="6" t="n">
        <v>85979</v>
      </c>
      <c r="F9" s="6" t="n">
        <v>84324</v>
      </c>
    </row>
    <row r="10" spans="1:6">
      <c r="A10" s="4" t="s">
        <v>144</v>
      </c>
    </row>
    <row r="11" spans="1:6">
      <c r="A11" s="3" t="s">
        <v>305</v>
      </c>
    </row>
    <row r="12" spans="1:6">
      <c r="A12" s="4" t="s">
        <v>306</v>
      </c>
      <c r="C12" s="5" t="n">
        <v>1154</v>
      </c>
    </row>
    <row r="13" spans="1:6">
      <c r="A13" s="4" t="s">
        <v>310</v>
      </c>
    </row>
    <row r="14" spans="1:6">
      <c r="A14" s="3" t="s">
        <v>305</v>
      </c>
    </row>
    <row r="15" spans="1:6">
      <c r="A15" s="4" t="s">
        <v>306</v>
      </c>
      <c r="C15" s="6" t="n">
        <v>11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03</v>
      </c>
    </row>
    <row r="3" spans="1:3">
      <c r="A3" s="3" t="s">
        <v>305</v>
      </c>
    </row>
    <row r="4" spans="1:3">
      <c r="A4" s="4" t="s">
        <v>312</v>
      </c>
      <c r="B4" s="6" t="n">
        <v>3332</v>
      </c>
    </row>
    <row r="5" spans="1:3">
      <c r="A5" s="4" t="s">
        <v>313</v>
      </c>
      <c r="B5" s="5" t="n">
        <v>8024</v>
      </c>
    </row>
    <row r="6" spans="1:3">
      <c r="A6" s="4" t="s">
        <v>314</v>
      </c>
      <c r="B6" s="5" t="n">
        <v>3839</v>
      </c>
    </row>
    <row r="7" spans="1:3">
      <c r="A7" s="4" t="s">
        <v>315</v>
      </c>
      <c r="B7" s="5" t="n">
        <v>-481</v>
      </c>
    </row>
    <row r="8" spans="1:3">
      <c r="A8" s="4" t="s">
        <v>316</v>
      </c>
      <c r="B8" s="6" t="n">
        <v>8024</v>
      </c>
    </row>
    <row r="9" spans="1:3">
      <c r="A9" s="4" t="s">
        <v>317</v>
      </c>
    </row>
    <row r="10" spans="1:3">
      <c r="A10" s="3" t="s">
        <v>305</v>
      </c>
    </row>
    <row r="11" spans="1:3">
      <c r="A11" s="4" t="s">
        <v>313</v>
      </c>
      <c r="C11" s="6" t="n">
        <v>1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s>
  <sheetData>
    <row r="1" spans="1:11">
      <c r="A1" s="1" t="s">
        <v>318</v>
      </c>
      <c r="B1" s="2" t="s">
        <v>319</v>
      </c>
      <c r="C1" s="2" t="s">
        <v>320</v>
      </c>
      <c r="D1" s="2" t="s">
        <v>321</v>
      </c>
      <c r="E1" s="2" t="s">
        <v>322</v>
      </c>
      <c r="F1" s="2" t="s">
        <v>323</v>
      </c>
      <c r="G1" s="2" t="s">
        <v>324</v>
      </c>
      <c r="H1" s="2" t="s">
        <v>325</v>
      </c>
      <c r="I1" s="2" t="s">
        <v>326</v>
      </c>
      <c r="J1" s="2" t="s">
        <v>327</v>
      </c>
      <c r="K1" s="2" t="s">
        <v>328</v>
      </c>
    </row>
    <row r="2" spans="1:11">
      <c r="A2" s="3" t="s">
        <v>329</v>
      </c>
    </row>
    <row r="3" spans="1:11">
      <c r="A3" s="4" t="s">
        <v>330</v>
      </c>
      <c r="F3" s="5" t="n">
        <v>4</v>
      </c>
    </row>
    <row r="4" spans="1:11">
      <c r="A4" s="4" t="s">
        <v>331</v>
      </c>
      <c r="F4" s="6" t="n">
        <v>476392000</v>
      </c>
      <c r="J4" s="6" t="n">
        <v>29525000</v>
      </c>
    </row>
    <row r="5" spans="1:11">
      <c r="A5" s="4" t="s">
        <v>72</v>
      </c>
      <c r="F5" s="5" t="n">
        <v>851459000</v>
      </c>
      <c r="G5" s="6" t="n">
        <v>595551000</v>
      </c>
    </row>
    <row r="6" spans="1:11">
      <c r="A6" s="4" t="s">
        <v>117</v>
      </c>
      <c r="F6" s="5" t="n">
        <v>602461000</v>
      </c>
      <c r="J6" s="5" t="n">
        <v>532441000</v>
      </c>
    </row>
    <row r="7" spans="1:11">
      <c r="A7" s="4" t="s">
        <v>126</v>
      </c>
      <c r="F7" s="5" t="n">
        <v>24689000</v>
      </c>
      <c r="J7" s="5" t="n">
        <v>39379000</v>
      </c>
    </row>
    <row r="8" spans="1:11">
      <c r="A8" s="4" t="s">
        <v>332</v>
      </c>
      <c r="F8" s="5" t="n">
        <v>11054000</v>
      </c>
      <c r="J8" s="5" t="n">
        <v>5673000</v>
      </c>
    </row>
    <row r="9" spans="1:11">
      <c r="A9" s="4" t="s">
        <v>333</v>
      </c>
    </row>
    <row r="10" spans="1:11">
      <c r="A10" s="3" t="s">
        <v>329</v>
      </c>
    </row>
    <row r="11" spans="1:11">
      <c r="A11" s="4" t="s">
        <v>334</v>
      </c>
      <c r="F11" s="5" t="n">
        <v>485568000</v>
      </c>
    </row>
    <row r="12" spans="1:11">
      <c r="A12" s="4" t="s">
        <v>331</v>
      </c>
      <c r="B12" s="6" t="n">
        <v>485568000</v>
      </c>
    </row>
    <row r="13" spans="1:11">
      <c r="A13" s="4" t="s">
        <v>335</v>
      </c>
      <c r="F13" s="5" t="n">
        <v>7812000</v>
      </c>
    </row>
    <row r="14" spans="1:11">
      <c r="A14" s="4" t="s">
        <v>336</v>
      </c>
      <c r="B14" s="5" t="n">
        <v>46416000</v>
      </c>
    </row>
    <row r="15" spans="1:11">
      <c r="A15" s="4" t="s">
        <v>337</v>
      </c>
      <c r="B15" s="5" t="n">
        <v>9176000</v>
      </c>
    </row>
    <row r="16" spans="1:11">
      <c r="A16" s="4" t="s">
        <v>207</v>
      </c>
      <c r="B16" s="5" t="n">
        <v>68822000</v>
      </c>
    </row>
    <row r="17" spans="1:11">
      <c r="A17" s="4" t="s">
        <v>338</v>
      </c>
      <c r="B17" s="5" t="n">
        <v>252000000</v>
      </c>
    </row>
    <row r="18" spans="1:11">
      <c r="A18" s="4" t="s">
        <v>72</v>
      </c>
      <c r="B18" s="5" t="n">
        <v>255974000</v>
      </c>
    </row>
    <row r="19" spans="1:11">
      <c r="A19" s="4" t="s">
        <v>339</v>
      </c>
      <c r="B19" s="6" t="n">
        <v>10186000</v>
      </c>
    </row>
    <row r="20" spans="1:11">
      <c r="A20" s="4" t="s">
        <v>340</v>
      </c>
      <c r="B20" s="4" t="s">
        <v>341</v>
      </c>
    </row>
    <row r="21" spans="1:11">
      <c r="A21" s="4" t="s">
        <v>117</v>
      </c>
      <c r="F21" s="5" t="n">
        <v>14433000</v>
      </c>
    </row>
    <row r="22" spans="1:11">
      <c r="A22" s="4" t="s">
        <v>126</v>
      </c>
      <c r="F22" s="5" t="n">
        <v>1606000</v>
      </c>
    </row>
    <row r="23" spans="1:11">
      <c r="A23" s="4" t="s">
        <v>342</v>
      </c>
      <c r="J23" s="5" t="n">
        <v>11681000</v>
      </c>
    </row>
    <row r="24" spans="1:11">
      <c r="A24" s="4" t="s">
        <v>343</v>
      </c>
      <c r="J24" s="5" t="n">
        <v>5119000</v>
      </c>
    </row>
    <row r="25" spans="1:11">
      <c r="A25" s="4" t="s">
        <v>332</v>
      </c>
      <c r="J25" s="5" t="n">
        <v>2727000</v>
      </c>
    </row>
    <row r="26" spans="1:11">
      <c r="A26" s="4" t="s">
        <v>344</v>
      </c>
    </row>
    <row r="27" spans="1:11">
      <c r="A27" s="3" t="s">
        <v>329</v>
      </c>
    </row>
    <row r="28" spans="1:11">
      <c r="A28" s="4" t="s">
        <v>338</v>
      </c>
      <c r="B28" s="6" t="n">
        <v>16000000</v>
      </c>
    </row>
    <row r="29" spans="1:11">
      <c r="A29" s="4" t="s">
        <v>345</v>
      </c>
    </row>
    <row r="30" spans="1:11">
      <c r="A30" s="3" t="s">
        <v>329</v>
      </c>
    </row>
    <row r="31" spans="1:11">
      <c r="A31" s="4" t="s">
        <v>338</v>
      </c>
      <c r="B31" s="5" t="n">
        <v>191000000</v>
      </c>
    </row>
    <row r="32" spans="1:11">
      <c r="A32" s="4" t="s">
        <v>346</v>
      </c>
    </row>
    <row r="33" spans="1:11">
      <c r="A33" s="3" t="s">
        <v>329</v>
      </c>
    </row>
    <row r="34" spans="1:11">
      <c r="A34" s="4" t="s">
        <v>334</v>
      </c>
      <c r="C34" s="6" t="n">
        <v>23006000</v>
      </c>
      <c r="G34" s="6" t="n">
        <v>22940000</v>
      </c>
    </row>
    <row r="35" spans="1:11">
      <c r="A35" s="4" t="s">
        <v>331</v>
      </c>
      <c r="C35" s="5" t="n">
        <v>19906000</v>
      </c>
    </row>
    <row r="36" spans="1:11">
      <c r="A36" s="4" t="s">
        <v>347</v>
      </c>
      <c r="C36" s="5" t="n">
        <v>12000000</v>
      </c>
    </row>
    <row r="37" spans="1:11">
      <c r="A37" s="4" t="s">
        <v>348</v>
      </c>
      <c r="C37" s="5" t="n">
        <v>3100000</v>
      </c>
    </row>
    <row r="38" spans="1:11">
      <c r="A38" s="4" t="s">
        <v>336</v>
      </c>
      <c r="C38" s="5" t="n">
        <v>1169000</v>
      </c>
    </row>
    <row r="39" spans="1:11">
      <c r="A39" s="4" t="s">
        <v>337</v>
      </c>
      <c r="C39" s="5" t="n">
        <v>222000</v>
      </c>
    </row>
    <row r="40" spans="1:11">
      <c r="A40" s="4" t="s">
        <v>207</v>
      </c>
      <c r="C40" s="5" t="n">
        <v>823000</v>
      </c>
    </row>
    <row r="41" spans="1:11">
      <c r="A41" s="4" t="s">
        <v>338</v>
      </c>
      <c r="C41" s="5" t="n">
        <v>9000000</v>
      </c>
    </row>
    <row r="42" spans="1:11">
      <c r="A42" s="4" t="s">
        <v>72</v>
      </c>
      <c r="C42" s="6" t="n">
        <v>13594000</v>
      </c>
    </row>
    <row r="43" spans="1:11">
      <c r="A43" s="4" t="s">
        <v>340</v>
      </c>
      <c r="C43" s="4" t="s">
        <v>349</v>
      </c>
    </row>
    <row r="44" spans="1:11">
      <c r="A44" s="4" t="s">
        <v>350</v>
      </c>
      <c r="F44" s="6" t="n">
        <v>66000</v>
      </c>
    </row>
    <row r="45" spans="1:11">
      <c r="A45" s="4" t="s">
        <v>351</v>
      </c>
    </row>
    <row r="46" spans="1:11">
      <c r="A46" s="3" t="s">
        <v>329</v>
      </c>
    </row>
    <row r="47" spans="1:11">
      <c r="A47" s="4" t="s">
        <v>338</v>
      </c>
      <c r="C47" s="6" t="n">
        <v>3000000</v>
      </c>
    </row>
    <row r="48" spans="1:11">
      <c r="A48" s="4" t="s">
        <v>352</v>
      </c>
    </row>
    <row r="49" spans="1:11">
      <c r="A49" s="3" t="s">
        <v>329</v>
      </c>
    </row>
    <row r="50" spans="1:11">
      <c r="A50" s="4" t="s">
        <v>338</v>
      </c>
      <c r="C50" s="5" t="n">
        <v>2000000</v>
      </c>
    </row>
    <row r="51" spans="1:11">
      <c r="A51" s="4" t="s">
        <v>353</v>
      </c>
    </row>
    <row r="52" spans="1:11">
      <c r="A52" s="3" t="s">
        <v>329</v>
      </c>
    </row>
    <row r="53" spans="1:11">
      <c r="A53" s="4" t="s">
        <v>338</v>
      </c>
      <c r="C53" s="6" t="n">
        <v>4000000</v>
      </c>
    </row>
    <row r="54" spans="1:11">
      <c r="A54" s="4" t="s">
        <v>354</v>
      </c>
    </row>
    <row r="55" spans="1:11">
      <c r="A55" s="3" t="s">
        <v>329</v>
      </c>
    </row>
    <row r="56" spans="1:11">
      <c r="A56" s="4" t="s">
        <v>334</v>
      </c>
      <c r="D56" s="6" t="n">
        <v>211743000</v>
      </c>
      <c r="I56" s="6" t="n">
        <v>211816000</v>
      </c>
    </row>
    <row r="57" spans="1:11">
      <c r="A57" s="4" t="s">
        <v>331</v>
      </c>
      <c r="D57" s="5" t="n">
        <v>201121000</v>
      </c>
      <c r="H57" s="6" t="n">
        <v>73000</v>
      </c>
    </row>
    <row r="58" spans="1:11">
      <c r="A58" s="4" t="s">
        <v>347</v>
      </c>
      <c r="D58" s="5" t="n">
        <v>20000000</v>
      </c>
    </row>
    <row r="59" spans="1:11">
      <c r="A59" s="4" t="s">
        <v>348</v>
      </c>
      <c r="D59" s="5" t="n">
        <v>10622000</v>
      </c>
    </row>
    <row r="60" spans="1:11">
      <c r="A60" s="4" t="s">
        <v>336</v>
      </c>
      <c r="D60" s="5" t="n">
        <v>29035000</v>
      </c>
    </row>
    <row r="61" spans="1:11">
      <c r="A61" s="4" t="s">
        <v>337</v>
      </c>
      <c r="D61" s="5" t="n">
        <v>2497000</v>
      </c>
    </row>
    <row r="62" spans="1:11">
      <c r="A62" s="4" t="s">
        <v>207</v>
      </c>
      <c r="D62" s="5" t="n">
        <v>28758000</v>
      </c>
    </row>
    <row r="63" spans="1:11">
      <c r="A63" s="4" t="s">
        <v>338</v>
      </c>
      <c r="D63" s="5" t="n">
        <v>91700000</v>
      </c>
    </row>
    <row r="64" spans="1:11">
      <c r="A64" s="4" t="s">
        <v>72</v>
      </c>
      <c r="D64" s="5" t="n">
        <v>119839000</v>
      </c>
    </row>
    <row r="65" spans="1:11">
      <c r="A65" s="4" t="s">
        <v>339</v>
      </c>
      <c r="D65" s="6" t="n">
        <v>57121000</v>
      </c>
    </row>
    <row r="66" spans="1:11">
      <c r="A66" s="4" t="s">
        <v>340</v>
      </c>
      <c r="D66" s="4" t="s">
        <v>355</v>
      </c>
    </row>
    <row r="67" spans="1:11">
      <c r="A67" s="4" t="s">
        <v>356</v>
      </c>
    </row>
    <row r="68" spans="1:11">
      <c r="A68" s="3" t="s">
        <v>329</v>
      </c>
    </row>
    <row r="69" spans="1:11">
      <c r="A69" s="4" t="s">
        <v>338</v>
      </c>
      <c r="D69" s="6" t="n">
        <v>3400000</v>
      </c>
    </row>
    <row r="70" spans="1:11">
      <c r="A70" s="4" t="s">
        <v>357</v>
      </c>
    </row>
    <row r="71" spans="1:11">
      <c r="A71" s="3" t="s">
        <v>329</v>
      </c>
    </row>
    <row r="72" spans="1:11">
      <c r="A72" s="4" t="s">
        <v>338</v>
      </c>
      <c r="D72" s="5" t="n">
        <v>68000000</v>
      </c>
    </row>
    <row r="73" spans="1:11">
      <c r="A73" s="4" t="s">
        <v>358</v>
      </c>
    </row>
    <row r="74" spans="1:11">
      <c r="A74" s="3" t="s">
        <v>329</v>
      </c>
    </row>
    <row r="75" spans="1:11">
      <c r="A75" s="4" t="s">
        <v>334</v>
      </c>
      <c r="E75" s="6" t="n">
        <v>31676000</v>
      </c>
      <c r="J75" s="6" t="n">
        <v>31676000</v>
      </c>
    </row>
    <row r="76" spans="1:11">
      <c r="A76" s="4" t="s">
        <v>331</v>
      </c>
      <c r="E76" s="5" t="n">
        <v>30176000</v>
      </c>
    </row>
    <row r="77" spans="1:11">
      <c r="A77" s="4" t="s">
        <v>347</v>
      </c>
      <c r="E77" s="5" t="n">
        <v>25000000</v>
      </c>
    </row>
    <row r="78" spans="1:11">
      <c r="A78" s="4" t="s">
        <v>348</v>
      </c>
      <c r="E78" s="5" t="n">
        <v>1500000</v>
      </c>
    </row>
    <row r="79" spans="1:11">
      <c r="A79" s="4" t="s">
        <v>336</v>
      </c>
      <c r="E79" s="5" t="n">
        <v>2826000</v>
      </c>
    </row>
    <row r="80" spans="1:11">
      <c r="A80" s="4" t="s">
        <v>337</v>
      </c>
      <c r="E80" s="5" t="n">
        <v>651000</v>
      </c>
    </row>
    <row r="81" spans="1:11">
      <c r="A81" s="4" t="s">
        <v>207</v>
      </c>
      <c r="E81" s="5" t="n">
        <v>1567000</v>
      </c>
    </row>
    <row r="82" spans="1:11">
      <c r="A82" s="4" t="s">
        <v>338</v>
      </c>
      <c r="E82" s="5" t="n">
        <v>6880000</v>
      </c>
    </row>
    <row r="83" spans="1:11">
      <c r="A83" s="4" t="s">
        <v>72</v>
      </c>
      <c r="E83" s="6" t="n">
        <v>23537000</v>
      </c>
    </row>
    <row r="84" spans="1:11">
      <c r="A84" s="4" t="s">
        <v>340</v>
      </c>
      <c r="E84" s="4" t="s">
        <v>359</v>
      </c>
    </row>
    <row r="85" spans="1:11">
      <c r="A85" s="4" t="s">
        <v>360</v>
      </c>
    </row>
    <row r="86" spans="1:11">
      <c r="A86" s="3" t="s">
        <v>329</v>
      </c>
    </row>
    <row r="87" spans="1:11">
      <c r="A87" s="4" t="s">
        <v>347</v>
      </c>
      <c r="E87" s="6" t="n">
        <v>6000000</v>
      </c>
    </row>
    <row r="88" spans="1:11">
      <c r="A88" s="4" t="s">
        <v>361</v>
      </c>
    </row>
    <row r="89" spans="1:11">
      <c r="A89" s="3" t="s">
        <v>329</v>
      </c>
    </row>
    <row r="90" spans="1:11">
      <c r="A90" s="4" t="s">
        <v>347</v>
      </c>
      <c r="E90" s="5" t="n">
        <v>19000000</v>
      </c>
    </row>
    <row r="91" spans="1:11">
      <c r="A91" s="4" t="s">
        <v>362</v>
      </c>
    </row>
    <row r="92" spans="1:11">
      <c r="A92" s="3" t="s">
        <v>329</v>
      </c>
    </row>
    <row r="93" spans="1:11">
      <c r="A93" s="4" t="s">
        <v>338</v>
      </c>
      <c r="E93" s="5" t="n">
        <v>5300000</v>
      </c>
    </row>
    <row r="94" spans="1:11">
      <c r="A94" s="4" t="s">
        <v>363</v>
      </c>
    </row>
    <row r="95" spans="1:11">
      <c r="A95" s="3" t="s">
        <v>329</v>
      </c>
    </row>
    <row r="96" spans="1:11">
      <c r="A96" s="4" t="s">
        <v>338</v>
      </c>
      <c r="E96" s="6" t="n">
        <v>1500000</v>
      </c>
    </row>
    <row r="97" spans="1:11">
      <c r="A97" s="4" t="s">
        <v>364</v>
      </c>
    </row>
    <row r="98" spans="1:11">
      <c r="A98" s="3" t="s">
        <v>329</v>
      </c>
    </row>
    <row r="99" spans="1:11">
      <c r="A99" s="4" t="s">
        <v>365</v>
      </c>
      <c r="K99" s="6" t="n">
        <v>400000000</v>
      </c>
    </row>
    <row r="100" spans="1:11">
      <c r="A100" s="4" t="s">
        <v>366</v>
      </c>
    </row>
    <row r="101" spans="1:11">
      <c r="A101" s="3" t="s">
        <v>329</v>
      </c>
    </row>
    <row r="102" spans="1:11">
      <c r="A102" s="4" t="s">
        <v>367</v>
      </c>
      <c r="B102" s="6" t="n">
        <v>250000000</v>
      </c>
      <c r="D102" s="6" t="n">
        <v>1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370</v>
      </c>
    </row>
    <row r="2" spans="1:3">
      <c r="A2" s="4" t="s">
        <v>333</v>
      </c>
    </row>
    <row r="3" spans="1:3">
      <c r="A3" s="3" t="s">
        <v>371</v>
      </c>
    </row>
    <row r="4" spans="1:3">
      <c r="A4" s="4" t="s">
        <v>372</v>
      </c>
      <c r="B4" s="6" t="n">
        <v>252000</v>
      </c>
    </row>
    <row r="5" spans="1:3">
      <c r="A5" s="4" t="s">
        <v>345</v>
      </c>
    </row>
    <row r="6" spans="1:3">
      <c r="A6" s="3" t="s">
        <v>371</v>
      </c>
    </row>
    <row r="7" spans="1:3">
      <c r="A7" s="4" t="s">
        <v>372</v>
      </c>
      <c r="B7" s="6" t="n">
        <v>191000</v>
      </c>
    </row>
    <row r="8" spans="1:3">
      <c r="A8" s="4" t="s">
        <v>373</v>
      </c>
      <c r="B8" s="4" t="s">
        <v>374</v>
      </c>
    </row>
    <row r="9" spans="1:3">
      <c r="A9" s="4" t="s">
        <v>375</v>
      </c>
    </row>
    <row r="10" spans="1:3">
      <c r="A10" s="3" t="s">
        <v>371</v>
      </c>
    </row>
    <row r="11" spans="1:3">
      <c r="A11" s="4" t="s">
        <v>372</v>
      </c>
      <c r="B11" s="6" t="n">
        <v>44000</v>
      </c>
    </row>
    <row r="12" spans="1:3">
      <c r="A12" s="4" t="s">
        <v>344</v>
      </c>
    </row>
    <row r="13" spans="1:3">
      <c r="A13" s="3" t="s">
        <v>371</v>
      </c>
    </row>
    <row r="14" spans="1:3">
      <c r="A14" s="4" t="s">
        <v>372</v>
      </c>
      <c r="B14" s="6" t="n">
        <v>16000</v>
      </c>
    </row>
    <row r="15" spans="1:3">
      <c r="A15" s="4" t="s">
        <v>373</v>
      </c>
      <c r="B15" s="4" t="s">
        <v>376</v>
      </c>
    </row>
    <row r="16" spans="1:3">
      <c r="A16" s="4" t="s">
        <v>377</v>
      </c>
    </row>
    <row r="17" spans="1:3">
      <c r="A17" s="3" t="s">
        <v>371</v>
      </c>
    </row>
    <row r="18" spans="1:3">
      <c r="A18" s="4" t="s">
        <v>372</v>
      </c>
      <c r="B18" s="6" t="n">
        <v>1000</v>
      </c>
    </row>
    <row r="19" spans="1:3">
      <c r="A19" s="4" t="s">
        <v>373</v>
      </c>
      <c r="B19" s="4" t="s">
        <v>378</v>
      </c>
    </row>
    <row r="20" spans="1:3">
      <c r="A20" s="4" t="s">
        <v>354</v>
      </c>
    </row>
    <row r="21" spans="1:3">
      <c r="A21" s="3" t="s">
        <v>371</v>
      </c>
    </row>
    <row r="22" spans="1:3">
      <c r="A22" s="4" t="s">
        <v>372</v>
      </c>
      <c r="C22" s="6" t="n">
        <v>91700</v>
      </c>
    </row>
    <row r="23" spans="1:3">
      <c r="A23" s="4" t="s">
        <v>357</v>
      </c>
    </row>
    <row r="24" spans="1:3">
      <c r="A24" s="3" t="s">
        <v>371</v>
      </c>
    </row>
    <row r="25" spans="1:3">
      <c r="A25" s="4" t="s">
        <v>372</v>
      </c>
      <c r="C25" s="6" t="n">
        <v>68000</v>
      </c>
    </row>
    <row r="26" spans="1:3">
      <c r="A26" s="4" t="s">
        <v>373</v>
      </c>
      <c r="C26" s="4" t="s">
        <v>379</v>
      </c>
    </row>
    <row r="27" spans="1:3">
      <c r="A27" s="4" t="s">
        <v>380</v>
      </c>
    </row>
    <row r="28" spans="1:3">
      <c r="A28" s="3" t="s">
        <v>371</v>
      </c>
    </row>
    <row r="29" spans="1:3">
      <c r="A29" s="4" t="s">
        <v>372</v>
      </c>
      <c r="C29" s="6" t="n">
        <v>10000</v>
      </c>
    </row>
    <row r="30" spans="1:3">
      <c r="A30" s="4" t="s">
        <v>373</v>
      </c>
      <c r="C30" s="4" t="s">
        <v>376</v>
      </c>
    </row>
    <row r="31" spans="1:3">
      <c r="A31" s="4" t="s">
        <v>356</v>
      </c>
    </row>
    <row r="32" spans="1:3">
      <c r="A32" s="3" t="s">
        <v>371</v>
      </c>
    </row>
    <row r="33" spans="1:3">
      <c r="A33" s="4" t="s">
        <v>372</v>
      </c>
      <c r="C33" s="6" t="n">
        <v>3400</v>
      </c>
    </row>
    <row r="34" spans="1:3">
      <c r="A34" s="4" t="s">
        <v>373</v>
      </c>
      <c r="C34" s="4" t="s">
        <v>381</v>
      </c>
    </row>
    <row r="35" spans="1:3">
      <c r="A35" s="4" t="s">
        <v>382</v>
      </c>
    </row>
    <row r="36" spans="1:3">
      <c r="A36" s="3" t="s">
        <v>371</v>
      </c>
    </row>
    <row r="37" spans="1:3">
      <c r="A37" s="4" t="s">
        <v>372</v>
      </c>
      <c r="C37" s="6" t="n">
        <v>10300</v>
      </c>
    </row>
    <row r="38" spans="1:3">
      <c r="A38" s="4" t="s">
        <v>373</v>
      </c>
      <c r="C38" s="4" t="s">
        <v>379</v>
      </c>
    </row>
    <row r="39" spans="1:3">
      <c r="A39" s="4" t="s">
        <v>383</v>
      </c>
    </row>
    <row r="40" spans="1:3">
      <c r="A40" s="3" t="s">
        <v>371</v>
      </c>
    </row>
    <row r="41" spans="1:3">
      <c r="A41" s="4" t="s">
        <v>373</v>
      </c>
      <c r="B41" s="4" t="s">
        <v>376</v>
      </c>
    </row>
    <row r="42" spans="1:3">
      <c r="A42" s="4" t="s">
        <v>384</v>
      </c>
    </row>
    <row r="43" spans="1:3">
      <c r="A43" s="3" t="s">
        <v>371</v>
      </c>
    </row>
    <row r="44" spans="1:3">
      <c r="A44" s="4" t="s">
        <v>373</v>
      </c>
      <c r="B44" s="4" t="s">
        <v>3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15</v>
      </c>
    </row>
    <row r="3" spans="1:3">
      <c r="A3" s="3" t="s">
        <v>329</v>
      </c>
    </row>
    <row r="4" spans="1:3">
      <c r="A4" s="4" t="s">
        <v>117</v>
      </c>
      <c r="B4" s="6" t="n">
        <v>616333</v>
      </c>
      <c r="C4" s="6" t="n">
        <v>583311</v>
      </c>
    </row>
    <row r="5" spans="1:3">
      <c r="A5" s="4" t="s">
        <v>124</v>
      </c>
      <c r="B5" s="5" t="n">
        <v>44853</v>
      </c>
      <c r="C5" s="5" t="n">
        <v>30745</v>
      </c>
    </row>
    <row r="6" spans="1:3">
      <c r="A6" s="4" t="s">
        <v>128</v>
      </c>
      <c r="B6" s="6" t="n">
        <v>18674</v>
      </c>
      <c r="C6" s="6" t="n">
        <v>186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8024</v>
      </c>
      <c r="C3" s="6" t="n">
        <v>3332</v>
      </c>
    </row>
    <row r="4" spans="1:3">
      <c r="A4" s="4" t="s">
        <v>103</v>
      </c>
      <c r="B4" s="5" t="n">
        <v>138589</v>
      </c>
      <c r="C4" s="5" t="n">
        <v>132900</v>
      </c>
    </row>
    <row r="5" spans="1:3">
      <c r="A5" s="4" t="s">
        <v>104</v>
      </c>
      <c r="B5" s="6" t="n">
        <v>164848</v>
      </c>
      <c r="C5" s="6" t="n">
        <v>151417</v>
      </c>
    </row>
    <row r="6" spans="1:3">
      <c r="A6" s="4" t="s">
        <v>105</v>
      </c>
      <c r="B6" s="7" t="n">
        <v>0.01</v>
      </c>
      <c r="C6" s="7" t="n">
        <v>0.01</v>
      </c>
    </row>
    <row r="7" spans="1:3">
      <c r="A7" s="4" t="s">
        <v>106</v>
      </c>
      <c r="B7" s="5" t="n">
        <v>10000000</v>
      </c>
      <c r="C7" s="5" t="n">
        <v>10000000</v>
      </c>
    </row>
    <row r="8" spans="1:3">
      <c r="A8" s="4" t="s">
        <v>107</v>
      </c>
      <c r="B8" s="5" t="n">
        <v>0</v>
      </c>
      <c r="C8" s="5" t="n">
        <v>0</v>
      </c>
    </row>
    <row r="9" spans="1:3">
      <c r="A9" s="4" t="s">
        <v>108</v>
      </c>
      <c r="B9" s="5" t="n">
        <v>0</v>
      </c>
      <c r="C9" s="5" t="n">
        <v>0</v>
      </c>
    </row>
    <row r="10" spans="1:3">
      <c r="A10" s="4" t="s">
        <v>109</v>
      </c>
      <c r="B10" s="7" t="n">
        <v>0.01</v>
      </c>
      <c r="C10" s="7" t="n">
        <v>0.01</v>
      </c>
    </row>
    <row r="11" spans="1:3">
      <c r="A11" s="4" t="s">
        <v>110</v>
      </c>
      <c r="B11" s="5" t="n">
        <v>200000000</v>
      </c>
      <c r="C11" s="5" t="n">
        <v>200000000</v>
      </c>
    </row>
    <row r="12" spans="1:3">
      <c r="A12" s="4" t="s">
        <v>111</v>
      </c>
      <c r="B12" s="5" t="n">
        <v>49423000</v>
      </c>
      <c r="C12" s="5" t="n">
        <v>49283000</v>
      </c>
    </row>
    <row r="13" spans="1:3">
      <c r="A13" s="4" t="s">
        <v>112</v>
      </c>
      <c r="B13" s="5" t="n">
        <v>46862000</v>
      </c>
      <c r="C13" s="5" t="n">
        <v>46722000</v>
      </c>
    </row>
    <row r="14" spans="1:3">
      <c r="A14" s="4" t="s">
        <v>113</v>
      </c>
      <c r="B14" s="5" t="n">
        <v>2561000</v>
      </c>
      <c r="C14" s="5" t="n">
        <v>2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6</v>
      </c>
      <c r="B1" s="2" t="s">
        <v>1</v>
      </c>
    </row>
    <row r="2" spans="1:2">
      <c r="B2" s="2" t="s">
        <v>387</v>
      </c>
    </row>
    <row r="3" spans="1:2">
      <c r="A3" s="3" t="s">
        <v>224</v>
      </c>
    </row>
    <row r="4" spans="1:2">
      <c r="A4" s="4" t="s">
        <v>388</v>
      </c>
      <c r="B4" s="6" t="n">
        <v>76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15</v>
      </c>
    </row>
    <row r="3" spans="1:3">
      <c r="A3" s="3" t="s">
        <v>390</v>
      </c>
    </row>
    <row r="4" spans="1:3">
      <c r="A4" s="4" t="s">
        <v>128</v>
      </c>
      <c r="B4" s="6" t="n">
        <v>12965</v>
      </c>
      <c r="C4" s="6" t="n">
        <v>34122</v>
      </c>
    </row>
    <row r="5" spans="1:3">
      <c r="A5" s="4" t="s">
        <v>391</v>
      </c>
      <c r="B5" s="7" t="n">
        <v>0.27</v>
      </c>
      <c r="C5" s="7" t="n">
        <v>0.73</v>
      </c>
    </row>
    <row r="6" spans="1:3">
      <c r="A6" s="4" t="s">
        <v>392</v>
      </c>
      <c r="B6" s="7" t="n">
        <v>0.27</v>
      </c>
      <c r="C6" s="7" t="n">
        <v>0.71</v>
      </c>
    </row>
    <row r="7" spans="1:3">
      <c r="A7" s="4" t="s">
        <v>393</v>
      </c>
      <c r="B7" s="5" t="n">
        <v>47359</v>
      </c>
      <c r="C7" s="5" t="n">
        <v>46784</v>
      </c>
    </row>
    <row r="8" spans="1:3">
      <c r="A8" s="4" t="s">
        <v>394</v>
      </c>
      <c r="B8" s="5" t="n">
        <v>282</v>
      </c>
      <c r="C8" s="5" t="n">
        <v>988</v>
      </c>
    </row>
    <row r="9" spans="1:3">
      <c r="A9" s="4" t="s">
        <v>395</v>
      </c>
      <c r="B9" s="5" t="n">
        <v>47641</v>
      </c>
      <c r="C9" s="5" t="n">
        <v>47772</v>
      </c>
    </row>
    <row r="10" spans="1:3">
      <c r="A10" s="4" t="s">
        <v>396</v>
      </c>
      <c r="B10" s="5" t="n">
        <v>27</v>
      </c>
      <c r="C10" s="5" t="n">
        <v>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397</v>
      </c>
      <c r="B1" s="2" t="s">
        <v>1</v>
      </c>
      <c r="C1" s="2" t="s">
        <v>398</v>
      </c>
    </row>
    <row r="2" spans="1:3">
      <c r="B2" s="2" t="s">
        <v>399</v>
      </c>
      <c r="C2" s="2" t="s">
        <v>400</v>
      </c>
    </row>
    <row r="3" spans="1:3">
      <c r="A3" s="3" t="s">
        <v>232</v>
      </c>
    </row>
    <row r="4" spans="1:3">
      <c r="A4" s="4" t="s">
        <v>401</v>
      </c>
      <c r="B4" s="5" t="n">
        <v>3</v>
      </c>
      <c r="C4" s="5" t="n">
        <v>3</v>
      </c>
    </row>
    <row r="5" spans="1:3">
      <c r="A5" s="4" t="s">
        <v>402</v>
      </c>
      <c r="B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15</v>
      </c>
    </row>
    <row r="3" spans="1:3">
      <c r="A3" s="3" t="s">
        <v>404</v>
      </c>
    </row>
    <row r="4" spans="1:3">
      <c r="A4" s="4" t="s">
        <v>117</v>
      </c>
      <c r="B4" s="6" t="n">
        <v>602461</v>
      </c>
      <c r="C4" s="6" t="n">
        <v>532441</v>
      </c>
    </row>
    <row r="5" spans="1:3">
      <c r="A5" s="4" t="s">
        <v>405</v>
      </c>
      <c r="B5" s="5" t="n">
        <v>35743</v>
      </c>
      <c r="C5" s="5" t="n">
        <v>45052</v>
      </c>
    </row>
    <row r="6" spans="1:3">
      <c r="A6" s="4" t="s">
        <v>122</v>
      </c>
      <c r="B6" s="5" t="n">
        <v>20089</v>
      </c>
      <c r="C6" s="5" t="n">
        <v>11710</v>
      </c>
    </row>
    <row r="7" spans="1:3">
      <c r="A7" s="4" t="s">
        <v>406</v>
      </c>
      <c r="B7" s="5" t="n">
        <v>145</v>
      </c>
      <c r="C7" s="5" t="n">
        <v>0</v>
      </c>
    </row>
    <row r="8" spans="1:3">
      <c r="A8" s="4" t="s">
        <v>153</v>
      </c>
      <c r="B8" s="5" t="n">
        <v>4927</v>
      </c>
      <c r="C8" s="5" t="n">
        <v>5186</v>
      </c>
    </row>
    <row r="9" spans="1:3">
      <c r="A9" s="4" t="s">
        <v>125</v>
      </c>
      <c r="B9" s="5" t="n">
        <v>11054</v>
      </c>
      <c r="C9" s="5" t="n">
        <v>5673</v>
      </c>
    </row>
    <row r="10" spans="1:3">
      <c r="A10" s="4" t="s">
        <v>126</v>
      </c>
      <c r="B10" s="5" t="n">
        <v>24689</v>
      </c>
      <c r="C10" s="5" t="n">
        <v>39379</v>
      </c>
    </row>
    <row r="11" spans="1:3">
      <c r="A11" s="4" t="s">
        <v>407</v>
      </c>
    </row>
    <row r="12" spans="1:3">
      <c r="A12" s="3" t="s">
        <v>404</v>
      </c>
    </row>
    <row r="13" spans="1:3">
      <c r="A13" s="4" t="s">
        <v>117</v>
      </c>
      <c r="B13" s="5" t="n">
        <v>40273</v>
      </c>
      <c r="C13" s="5" t="n">
        <v>21892</v>
      </c>
    </row>
    <row r="14" spans="1:3">
      <c r="A14" s="4" t="s">
        <v>408</v>
      </c>
    </row>
    <row r="15" spans="1:3">
      <c r="A15" s="3" t="s">
        <v>404</v>
      </c>
    </row>
    <row r="16" spans="1:3">
      <c r="A16" s="4" t="s">
        <v>117</v>
      </c>
      <c r="B16" s="5" t="n">
        <v>424346</v>
      </c>
      <c r="C16" s="5" t="n">
        <v>373472</v>
      </c>
    </row>
    <row r="17" spans="1:3">
      <c r="A17" s="4" t="s">
        <v>409</v>
      </c>
    </row>
    <row r="18" spans="1:3">
      <c r="A18" s="3" t="s">
        <v>404</v>
      </c>
    </row>
    <row r="19" spans="1:3">
      <c r="A19" s="4" t="s">
        <v>117</v>
      </c>
      <c r="B19" s="5" t="n">
        <v>137842</v>
      </c>
      <c r="C19" s="5" t="n">
        <v>137077</v>
      </c>
    </row>
    <row r="20" spans="1:3">
      <c r="A20" s="4" t="s">
        <v>410</v>
      </c>
    </row>
    <row r="21" spans="1:3">
      <c r="A21" s="3" t="s">
        <v>404</v>
      </c>
    </row>
    <row r="22" spans="1:3">
      <c r="A22" s="4" t="s">
        <v>117</v>
      </c>
      <c r="B22" s="5" t="n">
        <v>602461</v>
      </c>
      <c r="C22" s="5" t="n">
        <v>532441</v>
      </c>
    </row>
    <row r="23" spans="1:3">
      <c r="A23" s="4" t="s">
        <v>405</v>
      </c>
      <c r="B23" s="5" t="n">
        <v>89472</v>
      </c>
      <c r="C23" s="5" t="n">
        <v>79811</v>
      </c>
    </row>
    <row r="24" spans="1:3">
      <c r="A24" s="4" t="s">
        <v>411</v>
      </c>
    </row>
    <row r="25" spans="1:3">
      <c r="A25" s="3" t="s">
        <v>404</v>
      </c>
    </row>
    <row r="26" spans="1:3">
      <c r="A26" s="4" t="s">
        <v>117</v>
      </c>
      <c r="B26" s="5" t="n">
        <v>40273</v>
      </c>
      <c r="C26" s="5" t="n">
        <v>21892</v>
      </c>
    </row>
    <row r="27" spans="1:3">
      <c r="A27" s="4" t="s">
        <v>405</v>
      </c>
      <c r="B27" s="5" t="n">
        <v>15295</v>
      </c>
      <c r="C27" s="5" t="n">
        <v>10383</v>
      </c>
    </row>
    <row r="28" spans="1:3">
      <c r="A28" s="4" t="s">
        <v>412</v>
      </c>
    </row>
    <row r="29" spans="1:3">
      <c r="A29" s="3" t="s">
        <v>404</v>
      </c>
    </row>
    <row r="30" spans="1:3">
      <c r="A30" s="4" t="s">
        <v>117</v>
      </c>
      <c r="B30" s="5" t="n">
        <v>424346</v>
      </c>
      <c r="C30" s="5" t="n">
        <v>373472</v>
      </c>
    </row>
    <row r="31" spans="1:3">
      <c r="A31" s="4" t="s">
        <v>405</v>
      </c>
      <c r="B31" s="5" t="n">
        <v>59608</v>
      </c>
      <c r="C31" s="5" t="n">
        <v>53556</v>
      </c>
    </row>
    <row r="32" spans="1:3">
      <c r="A32" s="4" t="s">
        <v>413</v>
      </c>
    </row>
    <row r="33" spans="1:3">
      <c r="A33" s="3" t="s">
        <v>404</v>
      </c>
    </row>
    <row r="34" spans="1:3">
      <c r="A34" s="4" t="s">
        <v>117</v>
      </c>
      <c r="B34" s="5" t="n">
        <v>137842</v>
      </c>
      <c r="C34" s="5" t="n">
        <v>137077</v>
      </c>
    </row>
    <row r="35" spans="1:3">
      <c r="A35" s="4" t="s">
        <v>405</v>
      </c>
      <c r="B35" s="5" t="n">
        <v>14569</v>
      </c>
      <c r="C35" s="5" t="n">
        <v>15872</v>
      </c>
    </row>
    <row r="36" spans="1:3">
      <c r="A36" s="4" t="s">
        <v>414</v>
      </c>
    </row>
    <row r="37" spans="1:3">
      <c r="A37" s="3" t="s">
        <v>404</v>
      </c>
    </row>
    <row r="38" spans="1:3">
      <c r="A38" s="4" t="s">
        <v>414</v>
      </c>
      <c r="B38" s="6" t="n">
        <v>28568</v>
      </c>
      <c r="C38" s="6" t="n">
        <v>178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15</v>
      </c>
    </row>
    <row r="3" spans="1:3">
      <c r="A3" s="3" t="s">
        <v>416</v>
      </c>
    </row>
    <row r="4" spans="1:3">
      <c r="A4" s="4" t="s">
        <v>117</v>
      </c>
      <c r="B4" s="6" t="n">
        <v>602461</v>
      </c>
      <c r="C4" s="6" t="n">
        <v>532441</v>
      </c>
    </row>
    <row r="5" spans="1:3">
      <c r="A5" s="4" t="s">
        <v>417</v>
      </c>
    </row>
    <row r="6" spans="1:3">
      <c r="A6" s="3" t="s">
        <v>416</v>
      </c>
    </row>
    <row r="7" spans="1:3">
      <c r="A7" s="4" t="s">
        <v>117</v>
      </c>
      <c r="B7" s="5" t="n">
        <v>424346</v>
      </c>
      <c r="C7" s="5" t="n">
        <v>373472</v>
      </c>
    </row>
    <row r="8" spans="1:3">
      <c r="A8" s="4" t="s">
        <v>418</v>
      </c>
    </row>
    <row r="9" spans="1:3">
      <c r="A9" s="3" t="s">
        <v>416</v>
      </c>
    </row>
    <row r="10" spans="1:3">
      <c r="A10" s="4" t="s">
        <v>117</v>
      </c>
      <c r="B10" s="5" t="n">
        <v>137842</v>
      </c>
      <c r="C10" s="5" t="n">
        <v>137077</v>
      </c>
    </row>
    <row r="11" spans="1:3">
      <c r="A11" s="4" t="s">
        <v>407</v>
      </c>
    </row>
    <row r="12" spans="1:3">
      <c r="A12" s="3" t="s">
        <v>416</v>
      </c>
    </row>
    <row r="13" spans="1:3">
      <c r="A13" s="4" t="s">
        <v>117</v>
      </c>
      <c r="B13" s="5" t="n">
        <v>40273</v>
      </c>
      <c r="C13" s="5" t="n">
        <v>21892</v>
      </c>
    </row>
    <row r="14" spans="1:3">
      <c r="A14" s="4" t="s">
        <v>419</v>
      </c>
    </row>
    <row r="15" spans="1:3">
      <c r="A15" s="3" t="s">
        <v>416</v>
      </c>
    </row>
    <row r="16" spans="1:3">
      <c r="A16" s="4" t="s">
        <v>117</v>
      </c>
      <c r="B16" s="5" t="n">
        <v>512267</v>
      </c>
      <c r="C16" s="5" t="n">
        <v>455869</v>
      </c>
    </row>
    <row r="17" spans="1:3">
      <c r="A17" s="4" t="s">
        <v>420</v>
      </c>
    </row>
    <row r="18" spans="1:3">
      <c r="A18" s="3" t="s">
        <v>416</v>
      </c>
    </row>
    <row r="19" spans="1:3">
      <c r="A19" s="4" t="s">
        <v>117</v>
      </c>
      <c r="B19" s="5" t="n">
        <v>392671</v>
      </c>
      <c r="C19" s="5" t="n">
        <v>337029</v>
      </c>
    </row>
    <row r="20" spans="1:3">
      <c r="A20" s="4" t="s">
        <v>421</v>
      </c>
    </row>
    <row r="21" spans="1:3">
      <c r="A21" s="3" t="s">
        <v>416</v>
      </c>
    </row>
    <row r="22" spans="1:3">
      <c r="A22" s="4" t="s">
        <v>117</v>
      </c>
      <c r="B22" s="5" t="n">
        <v>119596</v>
      </c>
      <c r="C22" s="5" t="n">
        <v>118840</v>
      </c>
    </row>
    <row r="23" spans="1:3">
      <c r="A23" s="4" t="s">
        <v>422</v>
      </c>
    </row>
    <row r="24" spans="1:3">
      <c r="A24" s="3" t="s">
        <v>416</v>
      </c>
    </row>
    <row r="25" spans="1:3">
      <c r="A25" s="4" t="s">
        <v>117</v>
      </c>
      <c r="B25" s="5" t="n">
        <v>0</v>
      </c>
      <c r="C25" s="5" t="n">
        <v>0</v>
      </c>
    </row>
    <row r="26" spans="1:3">
      <c r="A26" s="4" t="s">
        <v>423</v>
      </c>
    </row>
    <row r="27" spans="1:3">
      <c r="A27" s="3" t="s">
        <v>416</v>
      </c>
    </row>
    <row r="28" spans="1:3">
      <c r="A28" s="4" t="s">
        <v>117</v>
      </c>
      <c r="B28" s="5" t="n">
        <v>18246</v>
      </c>
      <c r="C28" s="5" t="n">
        <v>18237</v>
      </c>
    </row>
    <row r="29" spans="1:3">
      <c r="A29" s="4" t="s">
        <v>424</v>
      </c>
    </row>
    <row r="30" spans="1:3">
      <c r="A30" s="3" t="s">
        <v>416</v>
      </c>
    </row>
    <row r="31" spans="1:3">
      <c r="A31" s="4" t="s">
        <v>117</v>
      </c>
      <c r="B31" s="5" t="n">
        <v>0</v>
      </c>
      <c r="C31" s="5" t="n">
        <v>0</v>
      </c>
    </row>
    <row r="32" spans="1:3">
      <c r="A32" s="4" t="s">
        <v>425</v>
      </c>
    </row>
    <row r="33" spans="1:3">
      <c r="A33" s="3" t="s">
        <v>416</v>
      </c>
    </row>
    <row r="34" spans="1:3">
      <c r="A34" s="4" t="s">
        <v>117</v>
      </c>
      <c r="B34" s="5" t="n">
        <v>18246</v>
      </c>
      <c r="C34" s="5" t="n">
        <v>18237</v>
      </c>
    </row>
    <row r="35" spans="1:3">
      <c r="A35" s="4" t="s">
        <v>426</v>
      </c>
    </row>
    <row r="36" spans="1:3">
      <c r="A36" s="3" t="s">
        <v>416</v>
      </c>
    </row>
    <row r="37" spans="1:3">
      <c r="A37" s="4" t="s">
        <v>117</v>
      </c>
      <c r="B37" s="5" t="n">
        <v>0</v>
      </c>
      <c r="C37" s="5" t="n">
        <v>0</v>
      </c>
    </row>
    <row r="38" spans="1:3">
      <c r="A38" s="4" t="s">
        <v>427</v>
      </c>
    </row>
    <row r="39" spans="1:3">
      <c r="A39" s="3" t="s">
        <v>416</v>
      </c>
    </row>
    <row r="40" spans="1:3">
      <c r="A40" s="4" t="s">
        <v>117</v>
      </c>
      <c r="B40" s="5" t="n">
        <v>49355</v>
      </c>
      <c r="C40" s="5" t="n">
        <v>40138</v>
      </c>
    </row>
    <row r="41" spans="1:3">
      <c r="A41" s="4" t="s">
        <v>428</v>
      </c>
    </row>
    <row r="42" spans="1:3">
      <c r="A42" s="3" t="s">
        <v>416</v>
      </c>
    </row>
    <row r="43" spans="1:3">
      <c r="A43" s="4" t="s">
        <v>117</v>
      </c>
      <c r="B43" s="5" t="n">
        <v>31675</v>
      </c>
      <c r="C43" s="5" t="n">
        <v>36443</v>
      </c>
    </row>
    <row r="44" spans="1:3">
      <c r="A44" s="4" t="s">
        <v>429</v>
      </c>
    </row>
    <row r="45" spans="1:3">
      <c r="A45" s="3" t="s">
        <v>416</v>
      </c>
    </row>
    <row r="46" spans="1:3">
      <c r="A46" s="4" t="s">
        <v>117</v>
      </c>
      <c r="B46" s="5" t="n">
        <v>0</v>
      </c>
      <c r="C46" s="5" t="n">
        <v>0</v>
      </c>
    </row>
    <row r="47" spans="1:3">
      <c r="A47" s="4" t="s">
        <v>430</v>
      </c>
    </row>
    <row r="48" spans="1:3">
      <c r="A48" s="3" t="s">
        <v>416</v>
      </c>
    </row>
    <row r="49" spans="1:3">
      <c r="A49" s="4" t="s">
        <v>117</v>
      </c>
      <c r="B49" s="5" t="n">
        <v>17680</v>
      </c>
      <c r="C49" s="5" t="n">
        <v>3695</v>
      </c>
    </row>
    <row r="50" spans="1:3">
      <c r="A50" s="4" t="s">
        <v>431</v>
      </c>
    </row>
    <row r="51" spans="1:3">
      <c r="A51" s="3" t="s">
        <v>416</v>
      </c>
    </row>
    <row r="52" spans="1:3">
      <c r="A52" s="4" t="s">
        <v>117</v>
      </c>
      <c r="B52" s="5" t="n">
        <v>22593</v>
      </c>
      <c r="C52" s="5" t="n">
        <v>18197</v>
      </c>
    </row>
    <row r="53" spans="1:3">
      <c r="A53" s="4" t="s">
        <v>432</v>
      </c>
    </row>
    <row r="54" spans="1:3">
      <c r="A54" s="3" t="s">
        <v>416</v>
      </c>
    </row>
    <row r="55" spans="1:3">
      <c r="A55" s="4" t="s">
        <v>117</v>
      </c>
      <c r="B55" s="5" t="n">
        <v>0</v>
      </c>
      <c r="C55" s="5" t="n">
        <v>0</v>
      </c>
    </row>
    <row r="56" spans="1:3">
      <c r="A56" s="4" t="s">
        <v>433</v>
      </c>
    </row>
    <row r="57" spans="1:3">
      <c r="A57" s="3" t="s">
        <v>416</v>
      </c>
    </row>
    <row r="58" spans="1:3">
      <c r="A58" s="4" t="s">
        <v>117</v>
      </c>
      <c r="B58" s="5" t="n">
        <v>0</v>
      </c>
      <c r="C58" s="5" t="n">
        <v>0</v>
      </c>
    </row>
    <row r="59" spans="1:3">
      <c r="A59" s="4" t="s">
        <v>434</v>
      </c>
    </row>
    <row r="60" spans="1:3">
      <c r="A60" s="3" t="s">
        <v>416</v>
      </c>
    </row>
    <row r="61" spans="1:3">
      <c r="A61" s="4" t="s">
        <v>117</v>
      </c>
      <c r="B61" s="6" t="n">
        <v>22593</v>
      </c>
      <c r="C61" s="6" t="n">
        <v>181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0</v>
      </c>
    </row>
    <row r="3" spans="1:3">
      <c r="A3" s="3" t="s">
        <v>436</v>
      </c>
    </row>
    <row r="4" spans="1:3">
      <c r="A4" s="4" t="s">
        <v>437</v>
      </c>
      <c r="B4" s="6" t="n">
        <v>595551</v>
      </c>
    </row>
    <row r="5" spans="1:3">
      <c r="A5" s="4" t="s">
        <v>438</v>
      </c>
      <c r="B5" s="5" t="n">
        <v>0</v>
      </c>
    </row>
    <row r="6" spans="1:3">
      <c r="A6" s="4" t="s">
        <v>439</v>
      </c>
      <c r="B6" s="5" t="n">
        <v>851459</v>
      </c>
    </row>
    <row r="7" spans="1:3">
      <c r="A7" s="4" t="s">
        <v>440</v>
      </c>
      <c r="B7" s="5" t="n">
        <v>214939</v>
      </c>
      <c r="C7" s="6" t="n">
        <v>214939</v>
      </c>
    </row>
    <row r="8" spans="1:3">
      <c r="A8" s="4" t="s">
        <v>417</v>
      </c>
    </row>
    <row r="9" spans="1:3">
      <c r="A9" s="3" t="s">
        <v>436</v>
      </c>
    </row>
    <row r="10" spans="1:3">
      <c r="A10" s="4" t="s">
        <v>437</v>
      </c>
      <c r="B10" s="5" t="n">
        <v>344316</v>
      </c>
    </row>
    <row r="11" spans="1:3">
      <c r="A11" s="4" t="s">
        <v>438</v>
      </c>
      <c r="B11" s="5" t="n">
        <v>-14600</v>
      </c>
    </row>
    <row r="12" spans="1:3">
      <c r="A12" s="4" t="s">
        <v>439</v>
      </c>
      <c r="B12" s="5" t="n">
        <v>329716</v>
      </c>
    </row>
    <row r="13" spans="1:3">
      <c r="A13" s="4" t="s">
        <v>440</v>
      </c>
      <c r="B13" s="5" t="n">
        <v>154444</v>
      </c>
      <c r="C13" s="5" t="n">
        <v>154444</v>
      </c>
    </row>
    <row r="14" spans="1:3">
      <c r="A14" s="4" t="s">
        <v>418</v>
      </c>
    </row>
    <row r="15" spans="1:3">
      <c r="A15" s="3" t="s">
        <v>436</v>
      </c>
    </row>
    <row r="16" spans="1:3">
      <c r="A16" s="4" t="s">
        <v>437</v>
      </c>
      <c r="B16" s="5" t="n">
        <v>163348</v>
      </c>
    </row>
    <row r="17" spans="1:3">
      <c r="A17" s="4" t="s">
        <v>438</v>
      </c>
      <c r="B17" s="5" t="n">
        <v>297</v>
      </c>
    </row>
    <row r="18" spans="1:3">
      <c r="A18" s="4" t="s">
        <v>439</v>
      </c>
      <c r="B18" s="5" t="n">
        <v>163645</v>
      </c>
    </row>
    <row r="19" spans="1:3">
      <c r="A19" s="4" t="s">
        <v>440</v>
      </c>
      <c r="B19" s="5" t="n">
        <v>60495</v>
      </c>
      <c r="C19" s="5" t="n">
        <v>60495</v>
      </c>
    </row>
    <row r="20" spans="1:3">
      <c r="A20" s="4" t="s">
        <v>407</v>
      </c>
    </row>
    <row r="21" spans="1:3">
      <c r="A21" s="3" t="s">
        <v>436</v>
      </c>
    </row>
    <row r="22" spans="1:3">
      <c r="A22" s="4" t="s">
        <v>437</v>
      </c>
      <c r="B22" s="5" t="n">
        <v>87887</v>
      </c>
    </row>
    <row r="23" spans="1:3">
      <c r="A23" s="4" t="s">
        <v>438</v>
      </c>
      <c r="B23" s="5" t="n">
        <v>14303</v>
      </c>
    </row>
    <row r="24" spans="1:3">
      <c r="A24" s="4" t="s">
        <v>439</v>
      </c>
      <c r="B24" s="5" t="n">
        <v>358098</v>
      </c>
    </row>
    <row r="25" spans="1:3">
      <c r="A25" s="4" t="s">
        <v>440</v>
      </c>
      <c r="B25" s="5" t="n">
        <v>0</v>
      </c>
      <c r="C25" s="6" t="n">
        <v>0</v>
      </c>
    </row>
    <row r="26" spans="1:3">
      <c r="A26" s="4" t="s">
        <v>346</v>
      </c>
    </row>
    <row r="27" spans="1:3">
      <c r="A27" s="3" t="s">
        <v>436</v>
      </c>
    </row>
    <row r="28" spans="1:3">
      <c r="A28" s="4" t="s">
        <v>441</v>
      </c>
      <c r="B28" s="5" t="n">
        <v>-66</v>
      </c>
    </row>
    <row r="29" spans="1:3">
      <c r="A29" s="4" t="s">
        <v>442</v>
      </c>
    </row>
    <row r="30" spans="1:3">
      <c r="A30" s="3" t="s">
        <v>436</v>
      </c>
    </row>
    <row r="31" spans="1:3">
      <c r="A31" s="4" t="s">
        <v>441</v>
      </c>
      <c r="B31" s="5" t="n">
        <v>0</v>
      </c>
    </row>
    <row r="32" spans="1:3">
      <c r="A32" s="4" t="s">
        <v>443</v>
      </c>
    </row>
    <row r="33" spans="1:3">
      <c r="A33" s="3" t="s">
        <v>436</v>
      </c>
    </row>
    <row r="34" spans="1:3">
      <c r="A34" s="4" t="s">
        <v>441</v>
      </c>
      <c r="B34" s="5" t="n">
        <v>0</v>
      </c>
    </row>
    <row r="35" spans="1:3">
      <c r="A35" s="4" t="s">
        <v>444</v>
      </c>
    </row>
    <row r="36" spans="1:3">
      <c r="A36" s="3" t="s">
        <v>436</v>
      </c>
    </row>
    <row r="37" spans="1:3">
      <c r="A37" s="4" t="s">
        <v>441</v>
      </c>
      <c r="B37" s="5" t="n">
        <v>-66</v>
      </c>
    </row>
    <row r="38" spans="1:3">
      <c r="A38" s="4" t="s">
        <v>333</v>
      </c>
    </row>
    <row r="39" spans="1:3">
      <c r="A39" s="3" t="s">
        <v>436</v>
      </c>
    </row>
    <row r="40" spans="1:3">
      <c r="A40" s="4" t="s">
        <v>445</v>
      </c>
      <c r="B40" s="5" t="n">
        <v>255974</v>
      </c>
    </row>
    <row r="41" spans="1:3">
      <c r="A41" s="4" t="s">
        <v>446</v>
      </c>
    </row>
    <row r="42" spans="1:3">
      <c r="A42" s="3" t="s">
        <v>436</v>
      </c>
    </row>
    <row r="43" spans="1:3">
      <c r="A43" s="4" t="s">
        <v>445</v>
      </c>
      <c r="B43" s="5" t="n">
        <v>0</v>
      </c>
    </row>
    <row r="44" spans="1:3">
      <c r="A44" s="4" t="s">
        <v>447</v>
      </c>
    </row>
    <row r="45" spans="1:3">
      <c r="A45" s="3" t="s">
        <v>436</v>
      </c>
    </row>
    <row r="46" spans="1:3">
      <c r="A46" s="4" t="s">
        <v>445</v>
      </c>
      <c r="B46" s="5" t="n">
        <v>0</v>
      </c>
    </row>
    <row r="47" spans="1:3">
      <c r="A47" s="4" t="s">
        <v>448</v>
      </c>
    </row>
    <row r="48" spans="1:3">
      <c r="A48" s="3" t="s">
        <v>436</v>
      </c>
    </row>
    <row r="49" spans="1:3">
      <c r="A49" s="4" t="s">
        <v>445</v>
      </c>
      <c r="B49" s="6" t="n">
        <v>2559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2</v>
      </c>
      <c r="D1" s="2" t="s">
        <v>369</v>
      </c>
      <c r="E1" s="2" t="s">
        <v>451</v>
      </c>
      <c r="F1" s="2" t="s">
        <v>370</v>
      </c>
    </row>
    <row r="2" spans="1:6">
      <c r="A2" s="4" t="s">
        <v>452</v>
      </c>
    </row>
    <row r="3" spans="1:6">
      <c r="A3" s="3" t="s">
        <v>453</v>
      </c>
    </row>
    <row r="4" spans="1:6">
      <c r="A4" s="4" t="s">
        <v>454</v>
      </c>
      <c r="C4" s="6" t="n">
        <v>3899000</v>
      </c>
    </row>
    <row r="5" spans="1:6">
      <c r="A5" s="4" t="s">
        <v>455</v>
      </c>
      <c r="C5" s="6" t="n">
        <v>1681000</v>
      </c>
    </row>
    <row r="6" spans="1:6">
      <c r="A6" s="4" t="s">
        <v>456</v>
      </c>
    </row>
    <row r="7" spans="1:6">
      <c r="A7" s="3" t="s">
        <v>453</v>
      </c>
    </row>
    <row r="8" spans="1:6">
      <c r="A8" s="4" t="s">
        <v>457</v>
      </c>
      <c r="B8" s="4" t="s">
        <v>458</v>
      </c>
    </row>
    <row r="9" spans="1:6">
      <c r="A9" s="4" t="s">
        <v>459</v>
      </c>
    </row>
    <row r="10" spans="1:6">
      <c r="A10" s="3" t="s">
        <v>453</v>
      </c>
    </row>
    <row r="11" spans="1:6">
      <c r="A11" s="4" t="s">
        <v>457</v>
      </c>
      <c r="B11" s="4" t="s">
        <v>460</v>
      </c>
    </row>
    <row r="12" spans="1:6">
      <c r="A12" s="4" t="s">
        <v>461</v>
      </c>
    </row>
    <row r="13" spans="1:6">
      <c r="A13" s="3" t="s">
        <v>453</v>
      </c>
    </row>
    <row r="14" spans="1:6">
      <c r="A14" s="4" t="s">
        <v>457</v>
      </c>
      <c r="B14" s="4" t="s">
        <v>462</v>
      </c>
    </row>
    <row r="15" spans="1:6">
      <c r="A15" s="4" t="s">
        <v>463</v>
      </c>
    </row>
    <row r="16" spans="1:6">
      <c r="A16" s="3" t="s">
        <v>453</v>
      </c>
    </row>
    <row r="17" spans="1:6">
      <c r="A17" s="4" t="s">
        <v>457</v>
      </c>
      <c r="B17" s="4" t="s">
        <v>464</v>
      </c>
    </row>
    <row r="18" spans="1:6">
      <c r="A18" s="4" t="s">
        <v>465</v>
      </c>
    </row>
    <row r="19" spans="1:6">
      <c r="A19" s="3" t="s">
        <v>453</v>
      </c>
    </row>
    <row r="20" spans="1:6">
      <c r="A20" s="4" t="s">
        <v>365</v>
      </c>
      <c r="B20" s="6" t="n">
        <v>400000000</v>
      </c>
    </row>
    <row r="21" spans="1:6">
      <c r="A21" s="4" t="s">
        <v>466</v>
      </c>
    </row>
    <row r="22" spans="1:6">
      <c r="A22" s="3" t="s">
        <v>453</v>
      </c>
    </row>
    <row r="23" spans="1:6">
      <c r="A23" s="4" t="s">
        <v>365</v>
      </c>
      <c r="B23" s="5" t="n">
        <v>50000000</v>
      </c>
    </row>
    <row r="24" spans="1:6">
      <c r="A24" s="4" t="s">
        <v>467</v>
      </c>
    </row>
    <row r="25" spans="1:6">
      <c r="A25" s="3" t="s">
        <v>453</v>
      </c>
    </row>
    <row r="26" spans="1:6">
      <c r="A26" s="4" t="s">
        <v>365</v>
      </c>
      <c r="B26" s="6" t="n">
        <v>50000000</v>
      </c>
    </row>
    <row r="27" spans="1:6">
      <c r="A27" s="4" t="s">
        <v>468</v>
      </c>
    </row>
    <row r="28" spans="1:6">
      <c r="A28" s="3" t="s">
        <v>453</v>
      </c>
    </row>
    <row r="29" spans="1:6">
      <c r="A29" s="4" t="s">
        <v>469</v>
      </c>
      <c r="C29" s="4" t="s">
        <v>470</v>
      </c>
    </row>
    <row r="30" spans="1:6">
      <c r="A30" s="4" t="s">
        <v>471</v>
      </c>
      <c r="C30" s="4" t="s">
        <v>472</v>
      </c>
    </row>
    <row r="31" spans="1:6">
      <c r="A31" s="4" t="s">
        <v>366</v>
      </c>
    </row>
    <row r="32" spans="1:6">
      <c r="A32" s="3" t="s">
        <v>453</v>
      </c>
    </row>
    <row r="33" spans="1:6">
      <c r="A33" s="4" t="s">
        <v>367</v>
      </c>
      <c r="D33" s="6" t="n">
        <v>250000000</v>
      </c>
      <c r="F33" s="6" t="n">
        <v>150000000</v>
      </c>
    </row>
    <row r="34" spans="1:6">
      <c r="A34" s="4" t="s">
        <v>473</v>
      </c>
    </row>
    <row r="35" spans="1:6">
      <c r="A35" s="3" t="s">
        <v>453</v>
      </c>
    </row>
    <row r="36" spans="1:6">
      <c r="A36" s="4" t="s">
        <v>474</v>
      </c>
      <c r="E36" s="4" t="s">
        <v>4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6</v>
      </c>
      <c r="B1" s="2" t="s">
        <v>1</v>
      </c>
    </row>
    <row r="2" spans="1:6">
      <c r="B2" s="2" t="s">
        <v>2</v>
      </c>
      <c r="C2" s="2" t="s">
        <v>115</v>
      </c>
      <c r="D2" s="2" t="s">
        <v>60</v>
      </c>
      <c r="E2" s="2" t="s">
        <v>451</v>
      </c>
      <c r="F2" s="2" t="s">
        <v>477</v>
      </c>
    </row>
    <row r="3" spans="1:6">
      <c r="A3" s="3" t="s">
        <v>478</v>
      </c>
    </row>
    <row r="4" spans="1:6">
      <c r="A4" s="4" t="s">
        <v>479</v>
      </c>
      <c r="B4" s="6" t="n">
        <v>0</v>
      </c>
      <c r="C4" s="6" t="n">
        <v>0</v>
      </c>
    </row>
    <row r="5" spans="1:6">
      <c r="A5" s="4" t="s">
        <v>480</v>
      </c>
    </row>
    <row r="6" spans="1:6">
      <c r="A6" s="3" t="s">
        <v>478</v>
      </c>
    </row>
    <row r="7" spans="1:6">
      <c r="A7" s="4" t="s">
        <v>481</v>
      </c>
      <c r="B7" s="5" t="n">
        <v>15449000</v>
      </c>
      <c r="D7" s="6" t="n">
        <v>15449000</v>
      </c>
    </row>
    <row r="8" spans="1:6">
      <c r="A8" s="4" t="s">
        <v>482</v>
      </c>
    </row>
    <row r="9" spans="1:6">
      <c r="A9" s="3" t="s">
        <v>478</v>
      </c>
    </row>
    <row r="10" spans="1:6">
      <c r="A10" s="4" t="s">
        <v>483</v>
      </c>
      <c r="B10" s="5" t="n">
        <v>56553000</v>
      </c>
      <c r="D10" s="5" t="n">
        <v>59243000</v>
      </c>
    </row>
    <row r="11" spans="1:6">
      <c r="A11" s="4" t="s">
        <v>484</v>
      </c>
    </row>
    <row r="12" spans="1:6">
      <c r="A12" s="3" t="s">
        <v>478</v>
      </c>
    </row>
    <row r="13" spans="1:6">
      <c r="A13" s="4" t="s">
        <v>483</v>
      </c>
      <c r="B13" s="5" t="n">
        <v>56553000</v>
      </c>
      <c r="D13" s="5" t="n">
        <v>59243000</v>
      </c>
    </row>
    <row r="14" spans="1:6">
      <c r="A14" s="4" t="s">
        <v>485</v>
      </c>
      <c r="B14" s="5" t="n">
        <v>4493000</v>
      </c>
      <c r="D14" s="5" t="n">
        <v>9586000</v>
      </c>
    </row>
    <row r="15" spans="1:6">
      <c r="A15" s="4" t="s">
        <v>486</v>
      </c>
    </row>
    <row r="16" spans="1:6">
      <c r="A16" s="3" t="s">
        <v>478</v>
      </c>
    </row>
    <row r="17" spans="1:6">
      <c r="A17" s="4" t="s">
        <v>487</v>
      </c>
      <c r="B17" s="5" t="n">
        <v>325000000</v>
      </c>
      <c r="D17" s="5" t="n">
        <v>325000000</v>
      </c>
    </row>
    <row r="18" spans="1:6">
      <c r="A18" s="4" t="s">
        <v>488</v>
      </c>
      <c r="B18" s="5" t="n">
        <v>312000000</v>
      </c>
      <c r="D18" s="5" t="n">
        <v>337188000</v>
      </c>
    </row>
    <row r="19" spans="1:6">
      <c r="A19" s="4" t="s">
        <v>474</v>
      </c>
      <c r="F19" s="4" t="s">
        <v>489</v>
      </c>
    </row>
    <row r="20" spans="1:6">
      <c r="A20" s="4" t="s">
        <v>473</v>
      </c>
    </row>
    <row r="21" spans="1:6">
      <c r="A21" s="3" t="s">
        <v>478</v>
      </c>
    </row>
    <row r="22" spans="1:6">
      <c r="A22" s="4" t="s">
        <v>487</v>
      </c>
      <c r="B22" s="5" t="n">
        <v>300000000</v>
      </c>
      <c r="D22" s="5" t="n">
        <v>300000000</v>
      </c>
    </row>
    <row r="23" spans="1:6">
      <c r="A23" s="4" t="s">
        <v>488</v>
      </c>
      <c r="B23" s="6" t="n">
        <v>283500000</v>
      </c>
      <c r="D23" s="6" t="n">
        <v>301500000</v>
      </c>
    </row>
    <row r="24" spans="1:6">
      <c r="A24" s="4" t="s">
        <v>474</v>
      </c>
      <c r="E24" s="4" t="s">
        <v>4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0</v>
      </c>
    </row>
    <row r="2" spans="1:3">
      <c r="A2" s="4" t="s">
        <v>491</v>
      </c>
    </row>
    <row r="3" spans="1:3">
      <c r="A3" s="3" t="s">
        <v>478</v>
      </c>
    </row>
    <row r="4" spans="1:3">
      <c r="A4" s="4" t="s">
        <v>492</v>
      </c>
      <c r="B4" s="6" t="n">
        <v>2517</v>
      </c>
      <c r="C4" s="6" t="n">
        <v>2508</v>
      </c>
    </row>
    <row r="5" spans="1:3">
      <c r="A5" s="4" t="s">
        <v>493</v>
      </c>
    </row>
    <row r="6" spans="1:3">
      <c r="A6" s="3" t="s">
        <v>478</v>
      </c>
    </row>
    <row r="7" spans="1:3">
      <c r="A7" s="4" t="s">
        <v>492</v>
      </c>
      <c r="B7" s="5" t="n">
        <v>2517</v>
      </c>
      <c r="C7" s="5" t="n">
        <v>2508</v>
      </c>
    </row>
    <row r="8" spans="1:3">
      <c r="A8" s="4" t="s">
        <v>494</v>
      </c>
    </row>
    <row r="9" spans="1:3">
      <c r="A9" s="3" t="s">
        <v>478</v>
      </c>
    </row>
    <row r="10" spans="1:3">
      <c r="A10" s="4" t="s">
        <v>492</v>
      </c>
      <c r="B10" s="5" t="n">
        <v>0</v>
      </c>
      <c r="C10" s="5" t="n">
        <v>0</v>
      </c>
    </row>
    <row r="11" spans="1:3">
      <c r="A11" s="4" t="s">
        <v>495</v>
      </c>
    </row>
    <row r="12" spans="1:3">
      <c r="A12" s="3" t="s">
        <v>478</v>
      </c>
    </row>
    <row r="13" spans="1:3">
      <c r="A13" s="4" t="s">
        <v>492</v>
      </c>
      <c r="B13" s="5" t="n">
        <v>0</v>
      </c>
      <c r="C13" s="5" t="n">
        <v>0</v>
      </c>
    </row>
    <row r="14" spans="1:3">
      <c r="A14" s="4" t="s">
        <v>483</v>
      </c>
    </row>
    <row r="15" spans="1:3">
      <c r="A15" s="3" t="s">
        <v>478</v>
      </c>
    </row>
    <row r="16" spans="1:3">
      <c r="A16" s="4" t="s">
        <v>492</v>
      </c>
      <c r="B16" s="5" t="n">
        <v>56553</v>
      </c>
      <c r="C16" s="5" t="n">
        <v>59243</v>
      </c>
    </row>
    <row r="17" spans="1:3">
      <c r="A17" s="4" t="s">
        <v>496</v>
      </c>
    </row>
    <row r="18" spans="1:3">
      <c r="A18" s="3" t="s">
        <v>478</v>
      </c>
    </row>
    <row r="19" spans="1:3">
      <c r="A19" s="4" t="s">
        <v>492</v>
      </c>
      <c r="B19" s="5" t="n">
        <v>0</v>
      </c>
      <c r="C19" s="5" t="n">
        <v>0</v>
      </c>
    </row>
    <row r="20" spans="1:3">
      <c r="A20" s="4" t="s">
        <v>497</v>
      </c>
    </row>
    <row r="21" spans="1:3">
      <c r="A21" s="3" t="s">
        <v>478</v>
      </c>
    </row>
    <row r="22" spans="1:3">
      <c r="A22" s="4" t="s">
        <v>492</v>
      </c>
      <c r="B22" s="5" t="n">
        <v>56553</v>
      </c>
      <c r="C22" s="5" t="n">
        <v>59243</v>
      </c>
    </row>
    <row r="23" spans="1:3">
      <c r="A23" s="4" t="s">
        <v>498</v>
      </c>
    </row>
    <row r="24" spans="1:3">
      <c r="A24" s="3" t="s">
        <v>478</v>
      </c>
    </row>
    <row r="25" spans="1:3">
      <c r="A25" s="4" t="s">
        <v>492</v>
      </c>
      <c r="B25" s="5" t="n">
        <v>0</v>
      </c>
      <c r="C25" s="5" t="n">
        <v>0</v>
      </c>
    </row>
    <row r="26" spans="1:3">
      <c r="A26" s="4" t="s">
        <v>499</v>
      </c>
    </row>
    <row r="27" spans="1:3">
      <c r="A27" s="3" t="s">
        <v>478</v>
      </c>
    </row>
    <row r="28" spans="1:3">
      <c r="A28" s="4" t="s">
        <v>492</v>
      </c>
      <c r="B28" s="5" t="n">
        <v>-64966</v>
      </c>
      <c r="C28" s="5" t="n">
        <v>-81064</v>
      </c>
    </row>
    <row r="29" spans="1:3">
      <c r="A29" s="4" t="s">
        <v>500</v>
      </c>
    </row>
    <row r="30" spans="1:3">
      <c r="A30" s="3" t="s">
        <v>478</v>
      </c>
    </row>
    <row r="31" spans="1:3">
      <c r="A31" s="4" t="s">
        <v>492</v>
      </c>
      <c r="B31" s="5" t="n">
        <v>-64966</v>
      </c>
      <c r="C31" s="5" t="n">
        <v>-81064</v>
      </c>
    </row>
    <row r="32" spans="1:3">
      <c r="A32" s="4" t="s">
        <v>501</v>
      </c>
    </row>
    <row r="33" spans="1:3">
      <c r="A33" s="3" t="s">
        <v>478</v>
      </c>
    </row>
    <row r="34" spans="1:3">
      <c r="A34" s="4" t="s">
        <v>492</v>
      </c>
      <c r="B34" s="5" t="n">
        <v>0</v>
      </c>
      <c r="C34" s="5" t="n">
        <v>0</v>
      </c>
    </row>
    <row r="35" spans="1:3">
      <c r="A35" s="4" t="s">
        <v>502</v>
      </c>
    </row>
    <row r="36" spans="1:3">
      <c r="A36" s="3" t="s">
        <v>478</v>
      </c>
    </row>
    <row r="37" spans="1:3">
      <c r="A37" s="4" t="s">
        <v>492</v>
      </c>
      <c r="B37" s="5" t="n">
        <v>0</v>
      </c>
      <c r="C37" s="5" t="n">
        <v>0</v>
      </c>
    </row>
    <row r="38" spans="1:3">
      <c r="A38" s="4" t="s">
        <v>503</v>
      </c>
    </row>
    <row r="39" spans="1:3">
      <c r="A39" s="3" t="s">
        <v>478</v>
      </c>
    </row>
    <row r="40" spans="1:3">
      <c r="A40" s="4" t="s">
        <v>492</v>
      </c>
      <c r="B40" s="5" t="n">
        <v>-3300</v>
      </c>
      <c r="C40" s="5" t="n">
        <v>-23100</v>
      </c>
    </row>
    <row r="41" spans="1:3">
      <c r="A41" s="4" t="s">
        <v>504</v>
      </c>
    </row>
    <row r="42" spans="1:3">
      <c r="A42" s="3" t="s">
        <v>478</v>
      </c>
    </row>
    <row r="43" spans="1:3">
      <c r="A43" s="4" t="s">
        <v>492</v>
      </c>
      <c r="B43" s="5" t="n">
        <v>0</v>
      </c>
      <c r="C43" s="5" t="n">
        <v>0</v>
      </c>
    </row>
    <row r="44" spans="1:3">
      <c r="A44" s="4" t="s">
        <v>505</v>
      </c>
    </row>
    <row r="45" spans="1:3">
      <c r="A45" s="3" t="s">
        <v>478</v>
      </c>
    </row>
    <row r="46" spans="1:3">
      <c r="A46" s="4" t="s">
        <v>492</v>
      </c>
      <c r="B46" s="5" t="n">
        <v>0</v>
      </c>
      <c r="C46" s="5" t="n">
        <v>0</v>
      </c>
    </row>
    <row r="47" spans="1:3">
      <c r="A47" s="4" t="s">
        <v>506</v>
      </c>
    </row>
    <row r="48" spans="1:3">
      <c r="A48" s="3" t="s">
        <v>478</v>
      </c>
    </row>
    <row r="49" spans="1:3">
      <c r="A49" s="4" t="s">
        <v>492</v>
      </c>
      <c r="B49" s="6" t="n">
        <v>-3300</v>
      </c>
      <c r="C49" s="6" t="n">
        <v>-2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5</v>
      </c>
    </row>
    <row r="3" spans="1:3">
      <c r="A3" s="3" t="s">
        <v>508</v>
      </c>
    </row>
    <row r="4" spans="1:3">
      <c r="A4" s="4" t="s">
        <v>509</v>
      </c>
      <c r="B4" s="6" t="n">
        <v>-23100</v>
      </c>
      <c r="C4" s="6" t="n">
        <v>-7700</v>
      </c>
    </row>
    <row r="5" spans="1:3">
      <c r="A5" s="4" t="s">
        <v>510</v>
      </c>
      <c r="B5" s="5" t="n">
        <v>-3300</v>
      </c>
      <c r="C5" s="5" t="n">
        <v>-8500</v>
      </c>
    </row>
    <row r="6" spans="1:3">
      <c r="A6" s="4" t="s">
        <v>354</v>
      </c>
    </row>
    <row r="7" spans="1:3">
      <c r="A7" s="3" t="s">
        <v>508</v>
      </c>
    </row>
    <row r="8" spans="1:3">
      <c r="A8" s="4" t="s">
        <v>511</v>
      </c>
      <c r="B8" s="5" t="n">
        <v>20000</v>
      </c>
      <c r="C8" s="5" t="n">
        <v>0</v>
      </c>
    </row>
    <row r="9" spans="1:3">
      <c r="A9" s="4" t="s">
        <v>358</v>
      </c>
    </row>
    <row r="10" spans="1:3">
      <c r="A10" s="3" t="s">
        <v>508</v>
      </c>
    </row>
    <row r="11" spans="1:3">
      <c r="A11" s="4" t="s">
        <v>512</v>
      </c>
      <c r="B11" s="5" t="n">
        <v>0</v>
      </c>
      <c r="C11" s="5" t="n">
        <v>-1500</v>
      </c>
    </row>
    <row r="12" spans="1:3">
      <c r="A12" s="4" t="s">
        <v>513</v>
      </c>
    </row>
    <row r="13" spans="1:3">
      <c r="A13" s="3" t="s">
        <v>508</v>
      </c>
    </row>
    <row r="14" spans="1:3">
      <c r="A14" s="4" t="s">
        <v>514</v>
      </c>
      <c r="B14" s="5" t="n">
        <v>0</v>
      </c>
      <c r="C14" s="5" t="n">
        <v>700</v>
      </c>
    </row>
    <row r="15" spans="1:3">
      <c r="A15" s="4" t="s">
        <v>346</v>
      </c>
    </row>
    <row r="16" spans="1:3">
      <c r="A16" s="3" t="s">
        <v>508</v>
      </c>
    </row>
    <row r="17" spans="1:3">
      <c r="A17" s="4" t="s">
        <v>514</v>
      </c>
      <c r="B17" s="6" t="n">
        <v>-200</v>
      </c>
      <c r="C1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602461</v>
      </c>
      <c r="C4" s="6" t="n">
        <v>532441</v>
      </c>
    </row>
    <row r="5" spans="1:3">
      <c r="A5" s="4" t="s">
        <v>118</v>
      </c>
      <c r="B5" s="5" t="n">
        <v>400395</v>
      </c>
      <c r="C5" s="5" t="n">
        <v>355682</v>
      </c>
    </row>
    <row r="6" spans="1:3">
      <c r="A6" s="4" t="s">
        <v>119</v>
      </c>
      <c r="B6" s="5" t="n">
        <v>202066</v>
      </c>
      <c r="C6" s="5" t="n">
        <v>176759</v>
      </c>
    </row>
    <row r="7" spans="1:3">
      <c r="A7" s="3" t="s">
        <v>120</v>
      </c>
    </row>
    <row r="8" spans="1:3">
      <c r="A8" s="4" t="s">
        <v>121</v>
      </c>
      <c r="B8" s="5" t="n">
        <v>146234</v>
      </c>
      <c r="C8" s="5" t="n">
        <v>119997</v>
      </c>
    </row>
    <row r="9" spans="1:3">
      <c r="A9" s="4" t="s">
        <v>122</v>
      </c>
      <c r="B9" s="5" t="n">
        <v>20089</v>
      </c>
      <c r="C9" s="5" t="n">
        <v>11710</v>
      </c>
    </row>
    <row r="10" spans="1:3">
      <c r="A10" s="4" t="s">
        <v>123</v>
      </c>
      <c r="B10" s="5" t="n">
        <v>166323</v>
      </c>
      <c r="C10" s="5" t="n">
        <v>131707</v>
      </c>
    </row>
    <row r="11" spans="1:3">
      <c r="A11" s="4" t="s">
        <v>124</v>
      </c>
      <c r="B11" s="5" t="n">
        <v>35743</v>
      </c>
      <c r="C11" s="5" t="n">
        <v>45052</v>
      </c>
    </row>
    <row r="12" spans="1:3">
      <c r="A12" s="4" t="s">
        <v>125</v>
      </c>
      <c r="B12" s="5" t="n">
        <v>11054</v>
      </c>
      <c r="C12" s="5" t="n">
        <v>5673</v>
      </c>
    </row>
    <row r="13" spans="1:3">
      <c r="A13" s="4" t="s">
        <v>126</v>
      </c>
      <c r="B13" s="5" t="n">
        <v>24689</v>
      </c>
      <c r="C13" s="5" t="n">
        <v>39379</v>
      </c>
    </row>
    <row r="14" spans="1:3">
      <c r="A14" s="4" t="s">
        <v>127</v>
      </c>
      <c r="B14" s="5" t="n">
        <v>11724</v>
      </c>
      <c r="C14" s="5" t="n">
        <v>5257</v>
      </c>
    </row>
    <row r="15" spans="1:3">
      <c r="A15" s="4" t="s">
        <v>128</v>
      </c>
      <c r="B15" s="5" t="n">
        <v>12965</v>
      </c>
      <c r="C15" s="5" t="n">
        <v>34122</v>
      </c>
    </row>
    <row r="16" spans="1:3">
      <c r="A16" s="3" t="s">
        <v>129</v>
      </c>
    </row>
    <row r="17" spans="1:3">
      <c r="A17" s="4" t="s">
        <v>130</v>
      </c>
      <c r="B17" s="5" t="n">
        <v>-47</v>
      </c>
      <c r="C17" s="5" t="n">
        <v>-101</v>
      </c>
    </row>
    <row r="18" spans="1:3">
      <c r="A18" s="4" t="s">
        <v>131</v>
      </c>
      <c r="B18" s="5" t="n">
        <v>-47</v>
      </c>
      <c r="C18" s="5" t="n">
        <v>-101</v>
      </c>
    </row>
    <row r="19" spans="1:3">
      <c r="A19" s="4" t="s">
        <v>132</v>
      </c>
      <c r="B19" s="6" t="n">
        <v>12918</v>
      </c>
      <c r="C19" s="6" t="n">
        <v>34021</v>
      </c>
    </row>
    <row r="20" spans="1:3">
      <c r="A20" s="3" t="s">
        <v>133</v>
      </c>
    </row>
    <row r="21" spans="1:3">
      <c r="A21" s="4" t="s">
        <v>134</v>
      </c>
      <c r="B21" s="7" t="n">
        <v>0.27</v>
      </c>
      <c r="C21" s="7" t="n">
        <v>0.73</v>
      </c>
    </row>
    <row r="22" spans="1:3">
      <c r="A22" s="4" t="s">
        <v>135</v>
      </c>
      <c r="B22" s="7" t="n">
        <v>0.27</v>
      </c>
      <c r="C22" s="7" t="n">
        <v>0.71</v>
      </c>
    </row>
    <row r="23" spans="1:3">
      <c r="A23" s="3" t="s">
        <v>136</v>
      </c>
    </row>
    <row r="24" spans="1:3">
      <c r="A24" s="4" t="s">
        <v>137</v>
      </c>
      <c r="B24" s="5" t="n">
        <v>47359</v>
      </c>
      <c r="C24" s="5" t="n">
        <v>46784</v>
      </c>
    </row>
    <row r="25" spans="1:3">
      <c r="A25" s="4" t="s">
        <v>138</v>
      </c>
      <c r="B25" s="5" t="n">
        <v>47641</v>
      </c>
      <c r="C25" s="5" t="n">
        <v>477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0</v>
      </c>
    </row>
    <row r="2" spans="1:3">
      <c r="A2" s="4" t="s">
        <v>516</v>
      </c>
    </row>
    <row r="3" spans="1:3">
      <c r="A3" s="3" t="s">
        <v>478</v>
      </c>
    </row>
    <row r="4" spans="1:3">
      <c r="A4" s="4" t="s">
        <v>517</v>
      </c>
      <c r="B4" s="6" t="n">
        <v>325000</v>
      </c>
      <c r="C4" s="6" t="n">
        <v>325000</v>
      </c>
    </row>
    <row r="5" spans="1:3">
      <c r="A5" s="4" t="s">
        <v>488</v>
      </c>
      <c r="B5" s="5" t="n">
        <v>312000</v>
      </c>
      <c r="C5" s="5" t="n">
        <v>337188</v>
      </c>
    </row>
    <row r="6" spans="1:3">
      <c r="A6" s="4" t="s">
        <v>518</v>
      </c>
    </row>
    <row r="7" spans="1:3">
      <c r="A7" s="3" t="s">
        <v>478</v>
      </c>
    </row>
    <row r="8" spans="1:3">
      <c r="A8" s="4" t="s">
        <v>517</v>
      </c>
      <c r="B8" s="5" t="n">
        <v>300000</v>
      </c>
      <c r="C8" s="5" t="n">
        <v>300000</v>
      </c>
    </row>
    <row r="9" spans="1:3">
      <c r="A9" s="4" t="s">
        <v>488</v>
      </c>
      <c r="B9" s="6" t="n">
        <v>283500</v>
      </c>
      <c r="C9" s="6" t="n">
        <v>30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520</v>
      </c>
    </row>
    <row r="2" spans="1:4">
      <c r="B2" s="2" t="s">
        <v>521</v>
      </c>
      <c r="C2" s="2" t="s">
        <v>522</v>
      </c>
      <c r="D2" s="2" t="s">
        <v>369</v>
      </c>
    </row>
    <row r="3" spans="1:4">
      <c r="A3" s="4" t="s">
        <v>354</v>
      </c>
    </row>
    <row r="4" spans="1:4">
      <c r="A4" s="3" t="s">
        <v>523</v>
      </c>
    </row>
    <row r="5" spans="1:4">
      <c r="A5" s="4" t="s">
        <v>524</v>
      </c>
      <c r="C5" s="6" t="n">
        <v>8300</v>
      </c>
    </row>
    <row r="6" spans="1:4">
      <c r="A6" s="4" t="s">
        <v>525</v>
      </c>
    </row>
    <row r="7" spans="1:4">
      <c r="A7" s="3" t="s">
        <v>523</v>
      </c>
    </row>
    <row r="8" spans="1:4">
      <c r="A8" s="4" t="s">
        <v>524</v>
      </c>
      <c r="B8" s="6" t="n">
        <v>1300</v>
      </c>
    </row>
    <row r="9" spans="1:4">
      <c r="A9" s="4" t="s">
        <v>333</v>
      </c>
    </row>
    <row r="10" spans="1:4">
      <c r="A10" s="3" t="s">
        <v>523</v>
      </c>
    </row>
    <row r="11" spans="1:4">
      <c r="A11" s="4" t="s">
        <v>526</v>
      </c>
      <c r="D11" s="6" t="n">
        <v>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7</v>
      </c>
      <c r="B1" s="2" t="s">
        <v>2</v>
      </c>
      <c r="C1" s="2" t="s">
        <v>60</v>
      </c>
    </row>
    <row r="2" spans="1:3">
      <c r="A2" s="3" t="s">
        <v>528</v>
      </c>
    </row>
    <row r="3" spans="1:3">
      <c r="A3" s="4" t="s">
        <v>529</v>
      </c>
      <c r="B3" s="6" t="n">
        <v>15380</v>
      </c>
      <c r="C3" s="6" t="n">
        <v>18393</v>
      </c>
    </row>
    <row r="4" spans="1:3">
      <c r="A4" s="4" t="s">
        <v>530</v>
      </c>
      <c r="B4" s="5" t="n">
        <v>0</v>
      </c>
      <c r="C4" s="5" t="n">
        <v>5984</v>
      </c>
    </row>
    <row r="5" spans="1:3">
      <c r="A5" s="4" t="s">
        <v>531</v>
      </c>
      <c r="B5" s="5" t="n">
        <v>15289</v>
      </c>
      <c r="C5" s="5" t="n">
        <v>16069</v>
      </c>
    </row>
    <row r="6" spans="1:3">
      <c r="A6" s="4" t="s">
        <v>66</v>
      </c>
      <c r="B6" s="5" t="n">
        <v>30669</v>
      </c>
      <c r="C6" s="5" t="n">
        <v>40446</v>
      </c>
    </row>
    <row r="7" spans="1:3">
      <c r="A7" s="3" t="s">
        <v>532</v>
      </c>
    </row>
    <row r="8" spans="1:3">
      <c r="A8" s="4" t="s">
        <v>533</v>
      </c>
      <c r="B8" s="5" t="n">
        <v>45895</v>
      </c>
      <c r="C8" s="5" t="n">
        <v>37315</v>
      </c>
    </row>
    <row r="9" spans="1:3">
      <c r="A9" s="4" t="s">
        <v>534</v>
      </c>
      <c r="B9" s="5" t="n">
        <v>199587</v>
      </c>
      <c r="C9" s="5" t="n">
        <v>191050</v>
      </c>
    </row>
    <row r="10" spans="1:3">
      <c r="A10" s="4" t="s">
        <v>535</v>
      </c>
      <c r="B10" s="5" t="n">
        <v>9825</v>
      </c>
      <c r="C10" s="5" t="n">
        <v>9367</v>
      </c>
    </row>
    <row r="11" spans="1:3">
      <c r="A11" s="4" t="s">
        <v>536</v>
      </c>
      <c r="B11" s="5" t="n">
        <v>255307</v>
      </c>
      <c r="C11" s="5" t="n">
        <v>237732</v>
      </c>
    </row>
    <row r="12" spans="1:3">
      <c r="A12" s="4" t="s">
        <v>537</v>
      </c>
      <c r="B12" s="5" t="n">
        <v>-138589</v>
      </c>
      <c r="C12" s="5" t="n">
        <v>-132900</v>
      </c>
    </row>
    <row r="13" spans="1:3">
      <c r="A13" s="4" t="s">
        <v>538</v>
      </c>
      <c r="B13" s="5" t="n">
        <v>116718</v>
      </c>
      <c r="C13" s="5" t="n">
        <v>104832</v>
      </c>
    </row>
    <row r="14" spans="1:3">
      <c r="A14" s="3" t="s">
        <v>539</v>
      </c>
    </row>
    <row r="15" spans="1:3">
      <c r="A15" s="4" t="s">
        <v>540</v>
      </c>
      <c r="B15" s="5" t="n">
        <v>65008</v>
      </c>
      <c r="C15" s="5" t="n">
        <v>79515</v>
      </c>
    </row>
    <row r="16" spans="1:3">
      <c r="A16" s="4" t="s">
        <v>531</v>
      </c>
      <c r="B16" s="5" t="n">
        <v>39821</v>
      </c>
      <c r="C16" s="5" t="n">
        <v>40739</v>
      </c>
    </row>
    <row r="17" spans="1:3">
      <c r="A17" s="4" t="s">
        <v>71</v>
      </c>
      <c r="B17" s="5" t="n">
        <v>104829</v>
      </c>
      <c r="C17" s="5" t="n">
        <v>120254</v>
      </c>
    </row>
    <row r="18" spans="1:3">
      <c r="A18" s="3" t="s">
        <v>541</v>
      </c>
    </row>
    <row r="19" spans="1:3">
      <c r="A19" s="4" t="s">
        <v>542</v>
      </c>
      <c r="B19" s="5" t="n">
        <v>26001</v>
      </c>
      <c r="C19" s="5" t="n">
        <v>26985</v>
      </c>
    </row>
    <row r="20" spans="1:3">
      <c r="A20" s="4" t="s">
        <v>543</v>
      </c>
      <c r="B20" s="5" t="n">
        <v>81385</v>
      </c>
      <c r="C20" s="5" t="n">
        <v>75562</v>
      </c>
    </row>
    <row r="21" spans="1:3">
      <c r="A21" s="4" t="s">
        <v>544</v>
      </c>
      <c r="B21" s="5" t="n">
        <v>50151</v>
      </c>
      <c r="C21" s="5" t="n">
        <v>36344</v>
      </c>
    </row>
    <row r="22" spans="1:3">
      <c r="A22" s="4" t="s">
        <v>545</v>
      </c>
      <c r="B22" s="5" t="n">
        <v>6521</v>
      </c>
      <c r="C22" s="5" t="n">
        <v>6146</v>
      </c>
    </row>
    <row r="23" spans="1:3">
      <c r="A23" s="4" t="s">
        <v>546</v>
      </c>
      <c r="B23" s="5" t="n">
        <v>7941</v>
      </c>
      <c r="C23" s="5" t="n">
        <v>7925</v>
      </c>
    </row>
    <row r="24" spans="1:3">
      <c r="A24" s="4" t="s">
        <v>531</v>
      </c>
      <c r="B24" s="5" t="n">
        <v>3189</v>
      </c>
      <c r="C24" s="5" t="n">
        <v>3178</v>
      </c>
    </row>
    <row r="25" spans="1:3">
      <c r="A25" s="4" t="s">
        <v>76</v>
      </c>
      <c r="B25" s="5" t="n">
        <v>175188</v>
      </c>
      <c r="C25" s="5" t="n">
        <v>156140</v>
      </c>
    </row>
    <row r="26" spans="1:3">
      <c r="A26" s="3" t="s">
        <v>547</v>
      </c>
    </row>
    <row r="27" spans="1:3">
      <c r="A27" s="4" t="s">
        <v>548</v>
      </c>
      <c r="B27" s="5" t="n">
        <v>55312</v>
      </c>
      <c r="C27" s="5" t="n">
        <v>47381</v>
      </c>
    </row>
    <row r="28" spans="1:3">
      <c r="A28" s="4" t="s">
        <v>549</v>
      </c>
      <c r="B28" s="5" t="n">
        <v>15511</v>
      </c>
      <c r="C28" s="5" t="n">
        <v>22613</v>
      </c>
    </row>
    <row r="29" spans="1:3">
      <c r="A29" s="4" t="s">
        <v>550</v>
      </c>
      <c r="B29" s="5" t="n">
        <v>2446</v>
      </c>
      <c r="C29" s="5" t="n">
        <v>2459</v>
      </c>
    </row>
    <row r="30" spans="1:3">
      <c r="A30" s="4" t="s">
        <v>551</v>
      </c>
      <c r="B30" s="5" t="n">
        <v>4484</v>
      </c>
      <c r="C30" s="5" t="n">
        <v>4019</v>
      </c>
    </row>
    <row r="31" spans="1:3">
      <c r="A31" s="4" t="s">
        <v>552</v>
      </c>
      <c r="B31" s="5" t="n">
        <v>7788</v>
      </c>
      <c r="C31" s="5" t="n">
        <v>8782</v>
      </c>
    </row>
    <row r="32" spans="1:3">
      <c r="A32" s="4" t="s">
        <v>499</v>
      </c>
      <c r="B32" s="5" t="n">
        <v>64966</v>
      </c>
      <c r="C32" s="5" t="n">
        <v>81064</v>
      </c>
    </row>
    <row r="33" spans="1:3">
      <c r="A33" s="4" t="s">
        <v>531</v>
      </c>
      <c r="B33" s="5" t="n">
        <v>2511</v>
      </c>
      <c r="C33" s="5" t="n">
        <v>4614</v>
      </c>
    </row>
    <row r="34" spans="1:3">
      <c r="A34" s="4" t="s">
        <v>77</v>
      </c>
      <c r="B34" s="5" t="n">
        <v>153018</v>
      </c>
      <c r="C34" s="5" t="n">
        <v>170932</v>
      </c>
    </row>
    <row r="35" spans="1:3">
      <c r="A35" s="3" t="s">
        <v>553</v>
      </c>
    </row>
    <row r="36" spans="1:3">
      <c r="A36" s="4" t="s">
        <v>554</v>
      </c>
      <c r="B36" s="5" t="n">
        <v>3300</v>
      </c>
      <c r="C36" s="5" t="n">
        <v>20000</v>
      </c>
    </row>
    <row r="37" spans="1:3">
      <c r="A37" s="4" t="s">
        <v>531</v>
      </c>
      <c r="B37" s="5" t="n">
        <v>8083</v>
      </c>
      <c r="C37" s="5" t="n">
        <v>5302</v>
      </c>
    </row>
    <row r="38" spans="1:3">
      <c r="A38" s="4" t="s">
        <v>81</v>
      </c>
      <c r="B38" s="5" t="n">
        <v>11383</v>
      </c>
      <c r="C38" s="5" t="n">
        <v>25302</v>
      </c>
    </row>
    <row r="39" spans="1:3">
      <c r="A39" s="3" t="s">
        <v>555</v>
      </c>
    </row>
    <row r="40" spans="1:3">
      <c r="A40" s="4" t="s">
        <v>552</v>
      </c>
      <c r="B40" s="5" t="n">
        <v>16668</v>
      </c>
      <c r="C40" s="5" t="n">
        <v>18291</v>
      </c>
    </row>
    <row r="41" spans="1:3">
      <c r="A41" s="4" t="s">
        <v>546</v>
      </c>
      <c r="B41" s="5" t="n">
        <v>35146</v>
      </c>
      <c r="C41" s="5" t="n">
        <v>34606</v>
      </c>
    </row>
    <row r="42" spans="1:3">
      <c r="A42" s="4" t="s">
        <v>556</v>
      </c>
      <c r="B42" s="5" t="n">
        <v>5641</v>
      </c>
      <c r="C42" s="5" t="n">
        <v>5431</v>
      </c>
    </row>
    <row r="43" spans="1:3">
      <c r="A43" s="4" t="s">
        <v>531</v>
      </c>
      <c r="B43" s="5" t="n">
        <v>4280</v>
      </c>
      <c r="C43" s="5" t="n">
        <v>3485</v>
      </c>
    </row>
    <row r="44" spans="1:3">
      <c r="A44" s="4" t="s">
        <v>87</v>
      </c>
      <c r="B44" s="6" t="n">
        <v>61735</v>
      </c>
      <c r="C44" s="6" t="n">
        <v>618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9"/>
  </cols>
  <sheetData>
    <row r="1" spans="1:7">
      <c r="A1" s="1" t="s">
        <v>139</v>
      </c>
      <c r="B1" s="2" t="s">
        <v>140</v>
      </c>
      <c r="C1" s="2" t="s">
        <v>141</v>
      </c>
      <c r="D1" s="2" t="s">
        <v>142</v>
      </c>
      <c r="E1" s="2" t="s">
        <v>143</v>
      </c>
      <c r="F1" s="2" t="s">
        <v>144</v>
      </c>
      <c r="G1" s="2" t="s">
        <v>145</v>
      </c>
    </row>
    <row r="2" spans="1:7">
      <c r="A2" s="4" t="s">
        <v>146</v>
      </c>
      <c r="C2" s="5" t="n">
        <v>48809</v>
      </c>
      <c r="E2" s="5" t="n">
        <v>-2166</v>
      </c>
    </row>
    <row r="3" spans="1:7">
      <c r="A3" s="4" t="s">
        <v>147</v>
      </c>
      <c r="B3" s="6" t="n">
        <v>638990</v>
      </c>
      <c r="C3" s="6" t="n">
        <v>488</v>
      </c>
      <c r="D3" s="6" t="n">
        <v>452730</v>
      </c>
      <c r="E3" s="6" t="n">
        <v>-100438</v>
      </c>
      <c r="F3" s="6" t="n">
        <v>286059</v>
      </c>
      <c r="G3" s="6" t="n">
        <v>151</v>
      </c>
    </row>
    <row r="4" spans="1:7">
      <c r="A4" s="3" t="s">
        <v>148</v>
      </c>
    </row>
    <row r="5" spans="1:7">
      <c r="A5" s="4" t="s">
        <v>149</v>
      </c>
      <c r="E5" s="5" t="n">
        <v>378</v>
      </c>
    </row>
    <row r="6" spans="1:7">
      <c r="A6" s="4" t="s">
        <v>150</v>
      </c>
      <c r="B6" s="5" t="n">
        <v>-17930</v>
      </c>
      <c r="E6" s="6" t="n">
        <v>-17930</v>
      </c>
    </row>
    <row r="7" spans="1:7">
      <c r="A7" s="4" t="s">
        <v>151</v>
      </c>
      <c r="C7" s="5" t="n">
        <v>313</v>
      </c>
    </row>
    <row r="8" spans="1:7">
      <c r="A8" s="4" t="s">
        <v>152</v>
      </c>
      <c r="B8" s="5" t="n">
        <v>-10281</v>
      </c>
      <c r="C8" s="6" t="n">
        <v>3</v>
      </c>
      <c r="D8" s="5" t="n">
        <v>-10284</v>
      </c>
    </row>
    <row r="9" spans="1:7">
      <c r="A9" s="4" t="s">
        <v>153</v>
      </c>
      <c r="B9" s="5" t="n">
        <v>5186</v>
      </c>
      <c r="D9" s="5" t="n">
        <v>5186</v>
      </c>
    </row>
    <row r="10" spans="1:7">
      <c r="A10" s="4" t="s">
        <v>154</v>
      </c>
      <c r="B10" s="5" t="n">
        <v>34021</v>
      </c>
      <c r="F10" s="5" t="n">
        <v>34122</v>
      </c>
      <c r="G10" s="5" t="n">
        <v>-101</v>
      </c>
    </row>
    <row r="11" spans="1:7">
      <c r="A11" s="4" t="s">
        <v>155</v>
      </c>
      <c r="C11" s="5" t="n">
        <v>49122</v>
      </c>
      <c r="E11" s="5" t="n">
        <v>-2544</v>
      </c>
    </row>
    <row r="12" spans="1:7">
      <c r="A12" s="4" t="s">
        <v>156</v>
      </c>
      <c r="B12" s="5" t="n">
        <v>649986</v>
      </c>
      <c r="C12" s="6" t="n">
        <v>491</v>
      </c>
      <c r="D12" s="5" t="n">
        <v>447632</v>
      </c>
      <c r="E12" s="6" t="n">
        <v>-118368</v>
      </c>
      <c r="F12" s="5" t="n">
        <v>320181</v>
      </c>
      <c r="G12" s="5" t="n">
        <v>50</v>
      </c>
    </row>
    <row r="13" spans="1:7">
      <c r="A13" s="4" t="s">
        <v>157</v>
      </c>
      <c r="C13" s="5" t="n">
        <v>49283</v>
      </c>
      <c r="E13" s="5" t="n">
        <v>-2561</v>
      </c>
    </row>
    <row r="14" spans="1:7">
      <c r="A14" s="4" t="s">
        <v>158</v>
      </c>
      <c r="B14" s="5" t="n">
        <v>736742</v>
      </c>
      <c r="C14" s="6" t="n">
        <v>493</v>
      </c>
      <c r="D14" s="5" t="n">
        <v>455193</v>
      </c>
      <c r="E14" s="6" t="n">
        <v>-119143</v>
      </c>
      <c r="F14" s="5" t="n">
        <v>400047</v>
      </c>
      <c r="G14" s="5" t="n">
        <v>152</v>
      </c>
    </row>
    <row r="15" spans="1:7">
      <c r="A15" s="3" t="s">
        <v>148</v>
      </c>
    </row>
    <row r="16" spans="1:7">
      <c r="A16" s="4" t="s">
        <v>151</v>
      </c>
      <c r="C16" s="5" t="n">
        <v>140</v>
      </c>
    </row>
    <row r="17" spans="1:7">
      <c r="A17" s="4" t="s">
        <v>152</v>
      </c>
      <c r="B17" s="5" t="n">
        <v>-4353</v>
      </c>
      <c r="C17" s="6" t="n">
        <v>1</v>
      </c>
      <c r="D17" s="5" t="n">
        <v>-4354</v>
      </c>
    </row>
    <row r="18" spans="1:7">
      <c r="A18" s="4" t="s">
        <v>153</v>
      </c>
      <c r="B18" s="5" t="n">
        <v>4927</v>
      </c>
      <c r="D18" s="5" t="n">
        <v>4927</v>
      </c>
    </row>
    <row r="19" spans="1:7">
      <c r="A19" s="4" t="s">
        <v>154</v>
      </c>
      <c r="B19" s="5" t="n">
        <v>12918</v>
      </c>
      <c r="F19" s="5" t="n">
        <v>12965</v>
      </c>
      <c r="G19" s="5" t="n">
        <v>-47</v>
      </c>
    </row>
    <row r="20" spans="1:7">
      <c r="A20" s="4" t="s">
        <v>159</v>
      </c>
      <c r="C20" s="5" t="n">
        <v>49423</v>
      </c>
      <c r="E20" s="5" t="n">
        <v>-2561</v>
      </c>
    </row>
    <row r="21" spans="1:7">
      <c r="A21" s="4" t="s">
        <v>160</v>
      </c>
      <c r="B21" s="6" t="n">
        <v>749080</v>
      </c>
      <c r="C21" s="6" t="n">
        <v>494</v>
      </c>
      <c r="D21" s="6" t="n">
        <v>455766</v>
      </c>
      <c r="E21" s="6" t="n">
        <v>-119143</v>
      </c>
      <c r="F21" s="6" t="n">
        <v>411858</v>
      </c>
      <c r="G21" s="6" t="n">
        <v>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5</v>
      </c>
    </row>
    <row r="3" spans="1:3">
      <c r="A3" s="3" t="s">
        <v>162</v>
      </c>
    </row>
    <row r="4" spans="1:3">
      <c r="A4" s="4" t="s">
        <v>128</v>
      </c>
      <c r="B4" s="6" t="n">
        <v>12965</v>
      </c>
      <c r="C4" s="6" t="n">
        <v>34122</v>
      </c>
    </row>
    <row r="5" spans="1:3">
      <c r="A5" s="3" t="s">
        <v>163</v>
      </c>
    </row>
    <row r="6" spans="1:3">
      <c r="A6" s="4" t="s">
        <v>122</v>
      </c>
      <c r="B6" s="5" t="n">
        <v>20234</v>
      </c>
      <c r="C6" s="5" t="n">
        <v>11710</v>
      </c>
    </row>
    <row r="7" spans="1:3">
      <c r="A7" s="4" t="s">
        <v>164</v>
      </c>
      <c r="B7" s="5" t="n">
        <v>1911</v>
      </c>
      <c r="C7" s="5" t="n">
        <v>543</v>
      </c>
    </row>
    <row r="8" spans="1:3">
      <c r="A8" s="4" t="s">
        <v>165</v>
      </c>
      <c r="B8" s="5" t="n">
        <v>200</v>
      </c>
      <c r="C8" s="5" t="n">
        <v>-700</v>
      </c>
    </row>
    <row r="9" spans="1:3">
      <c r="A9" s="4" t="s">
        <v>166</v>
      </c>
      <c r="B9" s="5" t="n">
        <v>4735</v>
      </c>
      <c r="C9" s="5" t="n">
        <v>2608</v>
      </c>
    </row>
    <row r="10" spans="1:3">
      <c r="A10" s="4" t="s">
        <v>167</v>
      </c>
      <c r="B10" s="5" t="n">
        <v>733</v>
      </c>
      <c r="C10" s="5" t="n">
        <v>-9036</v>
      </c>
    </row>
    <row r="11" spans="1:3">
      <c r="A11" s="4" t="s">
        <v>153</v>
      </c>
      <c r="B11" s="5" t="n">
        <v>4927</v>
      </c>
      <c r="C11" s="5" t="n">
        <v>5186</v>
      </c>
    </row>
    <row r="12" spans="1:3">
      <c r="A12" s="4" t="s">
        <v>168</v>
      </c>
      <c r="B12" s="5" t="n">
        <v>3266</v>
      </c>
      <c r="C12" s="5" t="n">
        <v>4</v>
      </c>
    </row>
    <row r="13" spans="1:3">
      <c r="A13" s="4" t="s">
        <v>169</v>
      </c>
      <c r="B13" s="5" t="n">
        <v>-50</v>
      </c>
      <c r="C13" s="5" t="n">
        <v>-120</v>
      </c>
    </row>
    <row r="14" spans="1:3">
      <c r="A14" s="4" t="s">
        <v>170</v>
      </c>
      <c r="B14" s="5" t="n">
        <v>-240</v>
      </c>
      <c r="C14" s="5" t="n">
        <v>0</v>
      </c>
    </row>
    <row r="15" spans="1:3">
      <c r="A15" s="4" t="s">
        <v>171</v>
      </c>
      <c r="B15" s="5" t="n">
        <v>-179</v>
      </c>
      <c r="C15" s="5" t="n">
        <v>-92</v>
      </c>
    </row>
    <row r="16" spans="1:3">
      <c r="A16" s="3" t="s">
        <v>172</v>
      </c>
    </row>
    <row r="17" spans="1:3">
      <c r="A17" s="4" t="s">
        <v>173</v>
      </c>
      <c r="B17" s="5" t="n">
        <v>-5786</v>
      </c>
      <c r="C17" s="5" t="n">
        <v>-1500</v>
      </c>
    </row>
    <row r="18" spans="1:3">
      <c r="A18" s="4" t="s">
        <v>64</v>
      </c>
      <c r="B18" s="5" t="n">
        <v>-3224</v>
      </c>
      <c r="C18" s="5" t="n">
        <v>-5465</v>
      </c>
    </row>
    <row r="19" spans="1:3">
      <c r="A19" s="4" t="s">
        <v>174</v>
      </c>
      <c r="B19" s="5" t="n">
        <v>5984</v>
      </c>
      <c r="C19" s="5" t="n">
        <v>799</v>
      </c>
    </row>
    <row r="20" spans="1:3">
      <c r="A20" s="4" t="s">
        <v>65</v>
      </c>
      <c r="B20" s="5" t="n">
        <v>-7663</v>
      </c>
      <c r="C20" s="5" t="n">
        <v>-5387</v>
      </c>
    </row>
    <row r="21" spans="1:3">
      <c r="A21" s="4" t="s">
        <v>66</v>
      </c>
      <c r="B21" s="5" t="n">
        <v>3463</v>
      </c>
      <c r="C21" s="5" t="n">
        <v>-1783</v>
      </c>
    </row>
    <row r="22" spans="1:3">
      <c r="A22" s="4" t="s">
        <v>71</v>
      </c>
      <c r="B22" s="5" t="n">
        <v>2409</v>
      </c>
      <c r="C22" s="5" t="n">
        <v>-6202</v>
      </c>
    </row>
    <row r="23" spans="1:3">
      <c r="A23" s="4" t="s">
        <v>76</v>
      </c>
      <c r="B23" s="5" t="n">
        <v>15836</v>
      </c>
      <c r="C23" s="5" t="n">
        <v>2949</v>
      </c>
    </row>
    <row r="24" spans="1:3">
      <c r="A24" s="4" t="s">
        <v>77</v>
      </c>
      <c r="B24" s="5" t="n">
        <v>-2031</v>
      </c>
      <c r="C24" s="5" t="n">
        <v>330</v>
      </c>
    </row>
    <row r="25" spans="1:3">
      <c r="A25" s="4" t="s">
        <v>175</v>
      </c>
      <c r="B25" s="5" t="n">
        <v>-6894</v>
      </c>
      <c r="C25" s="5" t="n">
        <v>9630</v>
      </c>
    </row>
    <row r="26" spans="1:3">
      <c r="A26" s="4" t="s">
        <v>80</v>
      </c>
      <c r="B26" s="5" t="n">
        <v>748</v>
      </c>
      <c r="C26" s="5" t="n">
        <v>-1418</v>
      </c>
    </row>
    <row r="27" spans="1:3">
      <c r="A27" s="4" t="s">
        <v>176</v>
      </c>
      <c r="B27" s="5" t="n">
        <v>21</v>
      </c>
      <c r="C27" s="5" t="n">
        <v>36</v>
      </c>
    </row>
    <row r="28" spans="1:3">
      <c r="A28" s="4" t="s">
        <v>177</v>
      </c>
      <c r="B28" s="5" t="n">
        <v>51365</v>
      </c>
      <c r="C28" s="5" t="n">
        <v>36214</v>
      </c>
    </row>
    <row r="29" spans="1:3">
      <c r="A29" s="3" t="s">
        <v>178</v>
      </c>
    </row>
    <row r="30" spans="1:3">
      <c r="A30" s="4" t="s">
        <v>179</v>
      </c>
      <c r="B30" s="5" t="n">
        <v>-13571</v>
      </c>
      <c r="C30" s="5" t="n">
        <v>-7388</v>
      </c>
    </row>
    <row r="31" spans="1:3">
      <c r="A31" s="4" t="s">
        <v>180</v>
      </c>
      <c r="B31" s="5" t="n">
        <v>-4479</v>
      </c>
      <c r="C31" s="5" t="n">
        <v>-7362</v>
      </c>
    </row>
    <row r="32" spans="1:3">
      <c r="A32" s="4" t="s">
        <v>181</v>
      </c>
      <c r="B32" s="5" t="n">
        <v>9600</v>
      </c>
      <c r="C32" s="5" t="n">
        <v>11700</v>
      </c>
    </row>
    <row r="33" spans="1:3">
      <c r="A33" s="4" t="s">
        <v>182</v>
      </c>
      <c r="B33" s="5" t="n">
        <v>-5471</v>
      </c>
      <c r="C33" s="5" t="n">
        <v>-3583</v>
      </c>
    </row>
    <row r="34" spans="1:3">
      <c r="A34" s="4" t="s">
        <v>183</v>
      </c>
      <c r="B34" s="5" t="n">
        <v>-490</v>
      </c>
      <c r="C34" s="5" t="n">
        <v>0</v>
      </c>
    </row>
    <row r="35" spans="1:3">
      <c r="A35" s="4" t="s">
        <v>184</v>
      </c>
      <c r="B35" s="5" t="n">
        <v>-476392</v>
      </c>
      <c r="C35" s="5" t="n">
        <v>-29525</v>
      </c>
    </row>
    <row r="36" spans="1:3">
      <c r="A36" s="4" t="s">
        <v>185</v>
      </c>
      <c r="B36" s="5" t="n">
        <v>-1400</v>
      </c>
      <c r="C36" s="5" t="n">
        <v>-90</v>
      </c>
    </row>
    <row r="37" spans="1:3">
      <c r="A37" s="4" t="s">
        <v>186</v>
      </c>
      <c r="B37" s="5" t="n">
        <v>66</v>
      </c>
      <c r="C37" s="5" t="n">
        <v>0</v>
      </c>
    </row>
    <row r="38" spans="1:3">
      <c r="A38" s="4" t="s">
        <v>187</v>
      </c>
      <c r="B38" s="5" t="n">
        <v>-492137</v>
      </c>
      <c r="C38" s="5" t="n">
        <v>-36248</v>
      </c>
    </row>
    <row r="39" spans="1:3">
      <c r="A39" s="3" t="s">
        <v>188</v>
      </c>
    </row>
    <row r="40" spans="1:3">
      <c r="A40" s="4" t="s">
        <v>189</v>
      </c>
      <c r="B40" s="5" t="n">
        <v>250000</v>
      </c>
      <c r="C40" s="5" t="n">
        <v>0</v>
      </c>
    </row>
    <row r="41" spans="1:3">
      <c r="A41" s="4" t="s">
        <v>190</v>
      </c>
      <c r="B41" s="5" t="n">
        <v>225000</v>
      </c>
      <c r="C41" s="5" t="n">
        <v>30000</v>
      </c>
    </row>
    <row r="42" spans="1:3">
      <c r="A42" s="4" t="s">
        <v>191</v>
      </c>
      <c r="B42" s="5" t="n">
        <v>0</v>
      </c>
      <c r="C42" s="5" t="n">
        <v>-17930</v>
      </c>
    </row>
    <row r="43" spans="1:3">
      <c r="A43" s="4" t="s">
        <v>192</v>
      </c>
      <c r="B43" s="5" t="n">
        <v>-3899</v>
      </c>
      <c r="C43" s="5" t="n">
        <v>0</v>
      </c>
    </row>
    <row r="44" spans="1:3">
      <c r="A44" s="4" t="s">
        <v>193</v>
      </c>
      <c r="B44" s="5" t="n">
        <v>-10622</v>
      </c>
      <c r="C44" s="5" t="n">
        <v>0</v>
      </c>
    </row>
    <row r="45" spans="1:3">
      <c r="A45" s="4" t="s">
        <v>194</v>
      </c>
      <c r="B45" s="5" t="n">
        <v>-4353</v>
      </c>
      <c r="C45" s="5" t="n">
        <v>-10280</v>
      </c>
    </row>
    <row r="46" spans="1:3">
      <c r="A46" s="4" t="s">
        <v>195</v>
      </c>
      <c r="B46" s="5" t="n">
        <v>456126</v>
      </c>
      <c r="C46" s="5" t="n">
        <v>1790</v>
      </c>
    </row>
    <row r="47" spans="1:3">
      <c r="A47" s="4" t="s">
        <v>196</v>
      </c>
      <c r="B47" s="5" t="n">
        <v>-47</v>
      </c>
      <c r="C47" s="5" t="n">
        <v>-101</v>
      </c>
    </row>
    <row r="48" spans="1:3">
      <c r="A48" s="4" t="s">
        <v>197</v>
      </c>
      <c r="B48" s="5" t="n">
        <v>15307</v>
      </c>
      <c r="C48" s="5" t="n">
        <v>1655</v>
      </c>
    </row>
    <row r="49" spans="1:3">
      <c r="A49" s="4" t="s">
        <v>198</v>
      </c>
      <c r="B49" s="5" t="n">
        <v>153962</v>
      </c>
      <c r="C49" s="5" t="n">
        <v>84324</v>
      </c>
    </row>
    <row r="50" spans="1:3">
      <c r="A50" s="4" t="s">
        <v>199</v>
      </c>
      <c r="B50" s="5" t="n">
        <v>169269</v>
      </c>
      <c r="C50" s="5" t="n">
        <v>85979</v>
      </c>
    </row>
    <row r="51" spans="1:3">
      <c r="A51" s="3" t="s">
        <v>200</v>
      </c>
    </row>
    <row r="52" spans="1:3">
      <c r="A52" s="4" t="s">
        <v>201</v>
      </c>
      <c r="B52" s="5" t="n">
        <v>4734</v>
      </c>
      <c r="C52" s="5" t="n">
        <v>4338</v>
      </c>
    </row>
    <row r="53" spans="1:3">
      <c r="A53" s="4" t="s">
        <v>202</v>
      </c>
      <c r="B53" s="5" t="n">
        <v>1898</v>
      </c>
      <c r="C53" s="5" t="n">
        <v>1524</v>
      </c>
    </row>
    <row r="54" spans="1:3">
      <c r="A54" s="4" t="s">
        <v>203</v>
      </c>
      <c r="B54" s="5" t="n">
        <v>45</v>
      </c>
      <c r="C54" s="5" t="n">
        <v>4192</v>
      </c>
    </row>
    <row r="55" spans="1:3">
      <c r="A55" s="3" t="s">
        <v>204</v>
      </c>
    </row>
    <row r="56" spans="1:3">
      <c r="A56" s="4" t="s">
        <v>205</v>
      </c>
      <c r="B56" s="5" t="n">
        <v>37240</v>
      </c>
      <c r="C56" s="5" t="n">
        <v>1041</v>
      </c>
    </row>
    <row r="57" spans="1:3">
      <c r="A57" s="4" t="s">
        <v>72</v>
      </c>
      <c r="B57" s="5" t="n">
        <v>255974</v>
      </c>
      <c r="C57" s="5" t="n">
        <v>26494</v>
      </c>
    </row>
    <row r="58" spans="1:3">
      <c r="A58" s="4" t="s">
        <v>206</v>
      </c>
      <c r="B58" s="5" t="n">
        <v>252000</v>
      </c>
      <c r="C58" s="5" t="n">
        <v>6880</v>
      </c>
    </row>
    <row r="59" spans="1:3">
      <c r="A59" s="4" t="s">
        <v>207</v>
      </c>
      <c r="B59" s="5" t="n">
        <v>-68822</v>
      </c>
      <c r="C59" s="5" t="n">
        <v>-3390</v>
      </c>
    </row>
    <row r="60" spans="1:3">
      <c r="A60" s="4" t="s">
        <v>208</v>
      </c>
      <c r="B60" s="5" t="n">
        <v>0</v>
      </c>
      <c r="C60" s="5" t="n">
        <v>-1500</v>
      </c>
    </row>
    <row r="61" spans="1:3">
      <c r="A61" s="4" t="s">
        <v>209</v>
      </c>
      <c r="B61" s="5" t="n">
        <v>476392</v>
      </c>
      <c r="C61" s="5" t="n">
        <v>29525</v>
      </c>
    </row>
    <row r="62" spans="1:3">
      <c r="A62" s="3" t="s">
        <v>210</v>
      </c>
    </row>
    <row r="63" spans="1:3">
      <c r="A63" s="4" t="s">
        <v>211</v>
      </c>
      <c r="B63" s="6" t="n">
        <v>1786</v>
      </c>
      <c r="C63" s="6" t="n">
        <v>2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15</v>
      </c>
    </row>
    <row r="3" spans="1:3">
      <c r="A3" s="3" t="s">
        <v>213</v>
      </c>
    </row>
    <row r="4" spans="1:3">
      <c r="A4" s="4" t="s">
        <v>214</v>
      </c>
      <c r="B4" s="6" t="n">
        <v>159</v>
      </c>
      <c r="C4" s="6" t="n">
        <v>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7:39Z</dcterms:created>
  <dcterms:modified xmlns:dcterms="http://purl.org/dc/terms/" xmlns:xsi="http://www.w3.org/2001/XMLSchema-instance" xsi:type="dcterms:W3CDTF">2020-05-11T16:37:39Z</dcterms:modified>
</cp:coreProperties>
</file>